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Operations " sheetId="7" state="visible" r:id="rId7"/>
    <sheet xmlns:r="http://schemas.openxmlformats.org/officeDocument/2006/relationships" name="Notes Receivable, net" sheetId="8" state="visible" r:id="rId8"/>
    <sheet xmlns:r="http://schemas.openxmlformats.org/officeDocument/2006/relationships" name="Investment in Unconsolidated Af" sheetId="9" state="visible" r:id="rId9"/>
    <sheet xmlns:r="http://schemas.openxmlformats.org/officeDocument/2006/relationships" name="Acquisitions and Dispositions" sheetId="10" state="visible" r:id="rId10"/>
    <sheet xmlns:r="http://schemas.openxmlformats.org/officeDocument/2006/relationships" name="Line of Credit and Notes Payabl" sheetId="11" state="visible" r:id="rId11"/>
    <sheet xmlns:r="http://schemas.openxmlformats.org/officeDocument/2006/relationships" name="Related Party Promissory Notes "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Business Segment Reporting" sheetId="15" state="visible" r:id="rId15"/>
    <sheet xmlns:r="http://schemas.openxmlformats.org/officeDocument/2006/relationships" name="Subsequent Events" sheetId="16" state="visible" r:id="rId16"/>
    <sheet xmlns:r="http://schemas.openxmlformats.org/officeDocument/2006/relationships" name="Summary of Business Operation_2"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Summary of Business Operation_3" sheetId="20" state="visible" r:id="rId20"/>
    <sheet xmlns:r="http://schemas.openxmlformats.org/officeDocument/2006/relationships" name="Notes Receivable, net (Details " sheetId="21" state="visible" r:id="rId21"/>
    <sheet xmlns:r="http://schemas.openxmlformats.org/officeDocument/2006/relationships" name="Investment in Unconsolidated _2" sheetId="22" state="visible" r:id="rId22"/>
    <sheet xmlns:r="http://schemas.openxmlformats.org/officeDocument/2006/relationships" name="Acquisitions and Dispositions (" sheetId="23" state="visible" r:id="rId23"/>
    <sheet xmlns:r="http://schemas.openxmlformats.org/officeDocument/2006/relationships" name="Line of Credit and Notes Paya_2" sheetId="24" state="visible" r:id="rId24"/>
    <sheet xmlns:r="http://schemas.openxmlformats.org/officeDocument/2006/relationships" name="Related Party Promissory Note_2" sheetId="25" state="visible" r:id="rId25"/>
    <sheet xmlns:r="http://schemas.openxmlformats.org/officeDocument/2006/relationships" name="Stockholders' Equity (Details)" sheetId="26" state="visible" r:id="rId26"/>
    <sheet xmlns:r="http://schemas.openxmlformats.org/officeDocument/2006/relationships" name="Stockholders' Equity (Details N"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Business Segment Reporting (Det"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y 31, 2020</t>
        </is>
      </c>
      <c r="C2" s="2" t="inlineStr">
        <is>
          <t>Jul. 10, 2020</t>
        </is>
      </c>
    </row>
    <row r="3">
      <c r="A3" s="3" t="inlineStr">
        <is>
          <t>Cover [Abstract]</t>
        </is>
      </c>
    </row>
    <row r="4">
      <c r="A4" s="4" t="inlineStr">
        <is>
          <t>Entity Registrant Name</t>
        </is>
      </c>
      <c r="B4" s="4" t="inlineStr">
        <is>
          <t>Monaker Group, Inc.</t>
        </is>
      </c>
    </row>
    <row r="5">
      <c r="A5" s="4" t="inlineStr">
        <is>
          <t>Entity Central Index Key</t>
        </is>
      </c>
      <c r="B5" s="4" t="inlineStr">
        <is>
          <t>0001372183</t>
        </is>
      </c>
    </row>
    <row r="6">
      <c r="A6" s="4" t="inlineStr">
        <is>
          <t>Document Type</t>
        </is>
      </c>
      <c r="B6" s="4" t="inlineStr">
        <is>
          <t>10-Q</t>
        </is>
      </c>
    </row>
    <row r="7">
      <c r="A7" s="4" t="inlineStr">
        <is>
          <t>Entity File Number</t>
        </is>
      </c>
      <c r="B7" s="4" t="inlineStr">
        <is>
          <t>001-38402</t>
        </is>
      </c>
    </row>
    <row r="8">
      <c r="A8" s="4" t="inlineStr">
        <is>
          <t>Document Period End Date</t>
        </is>
      </c>
      <c r="B8" s="4" t="inlineStr">
        <is>
          <t>May 31,
		2020</t>
        </is>
      </c>
    </row>
    <row r="9">
      <c r="A9" s="4" t="inlineStr">
        <is>
          <t>Amendment Flag</t>
        </is>
      </c>
      <c r="B9" s="4" t="inlineStr">
        <is>
          <t>false</t>
        </is>
      </c>
    </row>
    <row r="10">
      <c r="A10" s="4" t="inlineStr">
        <is>
          <t>Current Fiscal Year End Date</t>
        </is>
      </c>
      <c r="B10" s="4" t="inlineStr">
        <is>
          <t>--02-28</t>
        </is>
      </c>
    </row>
    <row r="11">
      <c r="A11" s="4" t="inlineStr">
        <is>
          <t>Entity Reporting Status Current</t>
        </is>
      </c>
      <c r="B11" s="4" t="inlineStr">
        <is>
          <t>Yes</t>
        </is>
      </c>
    </row>
    <row r="12">
      <c r="A12" s="4" t="inlineStr">
        <is>
          <t>Entity Interactive Data Current</t>
        </is>
      </c>
      <c r="B12" s="4" t="inlineStr">
        <is>
          <t>Yes</t>
        </is>
      </c>
    </row>
    <row r="13">
      <c r="A13" s="4" t="inlineStr">
        <is>
          <t>Entity Incorporation, State or Country Code</t>
        </is>
      </c>
      <c r="B13" s="4" t="inlineStr">
        <is>
          <t>NV</t>
        </is>
      </c>
    </row>
    <row r="14">
      <c r="A14" s="4" t="inlineStr">
        <is>
          <t>Entity Filer Category</t>
        </is>
      </c>
      <c r="B14" s="4" t="inlineStr">
        <is>
          <t>Non-accelerated Filer</t>
        </is>
      </c>
    </row>
    <row r="15">
      <c r="A15" s="4" t="inlineStr">
        <is>
          <t>Entity Shell Company</t>
        </is>
      </c>
      <c r="B15" s="4" t="inlineStr">
        <is>
          <t>false</t>
        </is>
      </c>
    </row>
    <row r="16">
      <c r="A16" s="4" t="inlineStr">
        <is>
          <t>Entity a Small Business</t>
        </is>
      </c>
      <c r="B16" s="4" t="inlineStr">
        <is>
          <t>true</t>
        </is>
      </c>
    </row>
    <row r="17">
      <c r="A17" s="4" t="inlineStr">
        <is>
          <t>Emerging Growth Company</t>
        </is>
      </c>
      <c r="B17" s="4" t="inlineStr">
        <is>
          <t>false</t>
        </is>
      </c>
    </row>
    <row r="18">
      <c r="A18" s="4" t="inlineStr">
        <is>
          <t>Entity Common Stock, Shares Outstanding</t>
        </is>
      </c>
      <c r="C18" s="5" t="n">
        <v>13371839</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y 31, 2020</t>
        </is>
      </c>
    </row>
    <row r="3">
      <c r="A3" s="3" t="inlineStr">
        <is>
          <t>Business Combinations [Abstract]</t>
        </is>
      </c>
    </row>
    <row r="4">
      <c r="A4" s="4" t="inlineStr">
        <is>
          <t>Acquisitions and Dispositions</t>
        </is>
      </c>
      <c r="B4" s="4" t="inlineStr">
        <is>
          <t>Note
4 – Acquisitions and Dispositions Sale
of Verus International, Inc Shares to Public During
the month of March 2020, the Company sold 3,367,664 shares of Verus’ common stock to the public in open market transactions
and received gross proceeds of $46,670 from such sales. During
the month of April 2020, the Company sold 2,991,929 shares of Verus’ common stock to the public in open market transactions
and received gross proceeds of $40,646 from such sales. During
the month of May 2020, the Company did not sell any shares of Veru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Notes Payable</t>
        </is>
      </c>
      <c r="B1" s="2" t="inlineStr">
        <is>
          <t>3 Months Ended</t>
        </is>
      </c>
    </row>
    <row r="2">
      <c r="B2" s="2" t="inlineStr">
        <is>
          <t>May 31, 2020</t>
        </is>
      </c>
    </row>
    <row r="3">
      <c r="A3" s="3" t="inlineStr">
        <is>
          <t>Line Of Credit [Abstract]</t>
        </is>
      </c>
    </row>
    <row r="4">
      <c r="A4" s="4" t="inlineStr">
        <is>
          <t>Line of Credit and Notes Payable</t>
        </is>
      </c>
      <c r="B4" s="4" t="inlineStr">
        <is>
          <t>Note
5 – Line of Credit and Notes Payable The
National Bank of Commerce (FKA: Republic Bank) On
June 15, 2016, we entered into a revolving line of credit agreement with Republic Bank, Inc. of Duluth, Minnesota (“ Republic On
September 16, 2019, the Company entered into a commercial debt modification agreement with Republic to extend the maturity date
of the line of credit to December 15, 2019. On December 6, 2019, the Company entered into another commercial debt modification
agreement with National Bank of Commerce (which merged with Republic)(“ National Bank On
May 7, 2020, the Company entered into a new Promissory Note with National Bank (the “New Note As
of May 31, 2020, and February 29, 2020, $1,192,716 and $1,192,716, respectively, is outstanding under the line of credit. Interest
expense charged to operations relating to this line of credit was $16,068 and $19,171 for the three months ended May 31, 2020
and 2019, respectively. The Company has accrued interest as of May 31, 2020 and 2019 of $3,230 and $-0-, respectively. Note
Purchase Agreement: Iliad Research and Trading, L.P. On
April 3, 2020, the Company entered into a Note Purchase Agreement (the “ Note Purchase Agreement Iliad Note The
Note bears interest at a rate of 10% per annum and matures 12 months after its issuance date (i.e., on April 3, 2021). From time
to time, beginning six months after issuance, Iliad may redeem a portion of the Note, not to exceed an amount of $200,000 per
month. In the event we do not pay the amount of any requested redemption within three trading days, an amount equal to 25% of
such redemption amount is added to the outstanding balance of the Note. Under certain circumstances the Company may defer the
redemption payments up to three times, for a duration of 30 days each, provided that upon each such deferral the outstanding balance
of the Note is increased by 2%. Subject to the terms and conditions set forth in the Note, the Company may prepay all or any portion
of the outstanding balance of the Note at any time subject to a prepayment penalty equal to 15% of the amount of the outstanding
balance to be prepaid. For so long as the Note remains outstanding, the Company has agreed to pay to Iliad 20% of the gross proceeds
that the Company receives from the sale of any of its common stock or preferred stock, which payments will be applied towards
and will reduce the outstanding balance of the Note, which percentage increases to 30% upon the occurrence of, and continuance
of, an event of default under the Note (each an “ Equity Payment Pursuant
to the Note, we provided Iliad a right of first refusal to purchase any promissory note, debenture or other debt instrument which
we propose to sell, other than sales to officers or directors of the Company and/or sales to the government. Each time, if ever,
that we provide Iliad such right, and Iliad does not exercise such right to provide such funding, the outstanding balance of the
Note increases by 3%. Each time, if ever, that we fail to comply with the terms of the right of first refusal, the outstanding
balance of the Note increases by 10%. Additionally, upon each major default described in the Note (i.e., the failure to pay amounts
under the Note when due or to observe any covenant under the Note Purchase Agreement (other than the requirement to make Equity
Payments)) the outstanding balance of the Note automatically increases by 15%, and for each other default, the outstanding balance
of the Note automatically increases by 5%, provided such increase can only occur three times each as to major defaults and minor
defaults, and that such aggregate increase cannot exceed 30% of the balance of the Note immediately prior to the first event of
default. In
connection with the Note Purchase Agreement and the Note, the Company has entered into a Security Agreement with Iliad (the “ Security
Agreement The
Note Purchase Agreement and the Note contain customary events of default. As described in the Note, upon the occurrence of certain
events of default, the outstanding balance of the Note will become automatically due and payable, and upon the occurrence of other
events of default, Iliad may declare the outstanding balance of the Note immediately due and payable at such time or at any time
thereafter. After the occurrence of an event of default (and upon written notice from Iliad), interest on the Note will accrue
at a rate of 22% per annum, or such lesser rate as permitted under applicable law. The Note Purchase Agreement prohibits Iliad
from shorting our stock through the period that Iliad holds the Note. The
Purchase Agreement also provides for indemnification of Iliad and its affiliates in the event that they incur loss or damage related
to, among other things, a breach by the Company of any of its representations, warranties or covenants under the Purchase Agreement. The
Paycheck Protection Program (PPP) Loan On
May 8, 2020, the Company obtained a $176,534 loan (the “ Loan Lender PPP CARES Act PPP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Promissory Notes and Transactions</t>
        </is>
      </c>
      <c r="B1" s="2" t="inlineStr">
        <is>
          <t>3 Months Ended</t>
        </is>
      </c>
    </row>
    <row r="2">
      <c r="B2" s="2" t="inlineStr">
        <is>
          <t>May 31, 2020</t>
        </is>
      </c>
    </row>
    <row r="3">
      <c r="A3" s="3" t="inlineStr">
        <is>
          <t>Revenue Recognition and Deferred Revenue [Abstract]</t>
        </is>
      </c>
    </row>
    <row r="4">
      <c r="A4" s="4" t="inlineStr">
        <is>
          <t>Related Party Promissory Notes and Transactions</t>
        </is>
      </c>
      <c r="B4" s="4" t="inlineStr">
        <is>
          <t>Note
6 –Related Party Promissory Notes and Transactions Promissory
Notes with Directors The
Company has entered into three promissory notes, two with two Directors (the “ Director Notes Revolving Monaco Trust Note Director Notes Director Notes On
March 13, 2020 and March 26, 2020, the Company borrowed an additional $100,000 and $75,000, respectively, from the Monaco Trust
pursuant to the terms of the Revolving Monaco Trust Note (described below under “Note 6 – Related Party Promissory
Notes and Transactions”). As of May 31, 2020, the Revolving Monaco Trust Note has a balance of $1,575,000 and the amount
remaining under the note of $1,125,000, can be accessed by the Company on a revolving basis, at any time, prior to the maturity
date of the Revolving Monaco Trust Note, with the approval of the Monaco Trust. On
March 27, 2020, the Company entered into second amendments to the Director Notes (described below under “Note 6 –
Related Party Promissory Notes and Transactions”) to extend the maturity date of such Director Notes from April 1, 2020
to June 1, 2020, and entered into an amendment to extend the due date of the Revolving Monaco Trust Note from April 1, 2020 to
December 1, 2020 (the “ Second Note Amendment On
April 17, 2020, the Company paid off the Promissory Note with Pasquale LaVecchia in the amount of $26,225 (the principal of $25,000
and the interest of $6,225). On May 1, 2020, the Company paid off the Promissory Note with Robert J. Mendola, Jr. in the amount
of $157,595 (the principal of $150,000 and the interest of $7,5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y 31, 2020</t>
        </is>
      </c>
    </row>
    <row r="3">
      <c r="A3" s="3" t="inlineStr">
        <is>
          <t>Stockholders' Equity Note [Abstract]</t>
        </is>
      </c>
    </row>
    <row r="4">
      <c r="A4" s="4" t="inlineStr">
        <is>
          <t>Stockholders' Equity</t>
        </is>
      </c>
      <c r="B4" s="4" t="inlineStr">
        <is>
          <t>Note 7 – Stockholders’
Equity Preferred stock The aggregate number of shares of preferred
stock that the Company is authorized to issue is up to One Hundred Million (100,000,000), with a par value of $0.00001 per share
(the “ Preferred Stock Series A Preferred Stock The Company has authorized and designated
3,000,000 shares of Preferred Stock as Series A 10% Cumulative Convertible Preferred Stock, par value $0.01 per share (the “ Series
A Preferred Stock Per the terms of the Certificate of Designations
relating to the Series A Preferred Stock (as amended),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1.24 per share; or
b) the lowest price the Company has issued stock as part of a financing after January 1, 2006; or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 or
● elect to convert all or any part of such holder’s shares of Series A Preferred Stock into shares of the Company’s Series C Convertible Preferred Stock, par value $0.00001 per share (“ Series C Preferred Stock In the event of any liquidation, dissolution
or winding up of this Company, either voluntary or involuntary (any of the foregoing, a “ liquidation The Company had 0 shares of Series A Preferred
Stock issued and outstanding as of May 31, 2020 and February 29, 2020. Dividends in arrears on the previously
outstanding Series A Preferred Stock shares totaled $1,102,066 as of May 31, 2020 and February 29, 2020. These dividends will only
be payable when and if declared by the Board. Share Repurchase Transactions During the three months ended May 31, 2020
and 2019, there were no repurchases of the Company’s common stock by Monaker. Common Stock During the quarter ended May 31, 2020,
the following shares of common stock and other securities were issued and granted:
▪ On March 2, 2020, the Company issued 6,250 shares of common stock to Pasquale LaVecchia, a director
of the Company, in consideration for past services rendered to the Board, valued at $11,375.
▪ On March 2, 2020, the Company issued 7,500 shares of common stock to Donald P. Monaco, the Chairman
of the Board, in consideration for past services rendered to the Board, valued at $13,650.
▪ On March 2, 2020, the Company issued 6,250 shares of common stock to Doug Checkeris, a director
of the Company, in consideration for past services rendered to the Board, valued at $11,375.
▪ On March 2, 2020, the Company issued 5,000 shares of common stock to Simon Orange, a Director of
the Company, for payment for past services, valued at $9,100.
▪ On March 2, 2020, the Company issued 6,250 shares of common stock to Robert J. Mendola, a director
of the Company, in consideration for past services rendered to the Board, valued at $11,375.
▪ On March 2, 2020, the Company issued 5,000 shares of common stock to Rupert Duchesne, a director
of the Company, in consideration for past services rendered to the Board, valued at $9,100.
▪ On March 2, 2020, the Company issued 5,000 shares of common stock to Doug Checkeris, a director
of the Company, in consideration for past services rendered to the Board, valued at $9,100.
▪ On March 9, 2020, the Company
issued 60,000 shares of restricted common stock, valued at $109,200 for services rendered.
▪ On March 9, 2020, the Company
issued 40,000 shares of restricted common stock, valued at $72,800, for services rendered.
▪ On March 9, 2020, the Company
issued 15,000 shares of restricted common stock, valued at $27,300, for services rendered.
▪ On March 9, 2020, the Company
issued 25,000 shares of restricted common stock, valued at $45,500, for services rendered.
▪ On April 23, 2020, the Company entered into a Consulting Agreement, pursuant to which the Company
issued 20,000 shares of restricted common stock, valued at $16,400, for services rendered. The Company had 13,270,589 and 13,064,339
shares of common stock issued and outstanding as of May 31, 2020 and February 29, 2020, respectively. Common Stock Warrants On July 31, 2017, the Company issued warrants
to purchase an aggregate of 613,000 shares of common stock in connection with a private placement offering of 613,000 shares of
common stock and warrants. The warrants were exercisable immediately at $5.25 per share and expire on July 30, 2022. These warrants
contain a subsequent equity sale reset “ down round During January 2018, the Company entered
into a First Amendment To Warrant (“ Amendment Pacific Grove Additionally, as a result of the reduction
in the exercise price of the Pacific Grove warrants which was agreed to pursuant to the Amendment, the anti-dilution provisions
of the purchase agreement entered into with the purchasers pursuant to the July 31, 2017 purchases was triggered. Specifically,
because the Company issued shares of common stock below (a) the $5.00 price per share of the securities sold pursuant to the purchase
agreement, the purchasers were due an additional 14,458 shares of the Company’s common stock; and (b) the $5.25 exercise
price of the warrants sold pursuant to the purchase agreement (and the warrants granted to the placement agent), automatically
decreased to $5.125 per share. Additionally, as a result of the reduction
in the exercise price of the Stadlin warrants which was agreed to pursuant to the amendment, the anti-dilution provisions of the
purchase agreement and the purchasers’ warrants granted in connection therewith was triggered. Specifically, because the
Company issued shares of common stock below (a) the $5.00 price per share of the securities sold pursuant to the purchase agreement,
the purchasers were due an additional 1,220 shares of the Company’s common stock; and (b) the $5.125 exercise price of the
warrants sold pursuant to the purchase agreement (and the warrants granted to the placement agent), the exercise price of such
warrants remained unchanged at $5.125 per share. At first, the warrants were accounted for
as part of Company equity since the warrants were considered indexed to the Company’s own stock. However, under ASC 815,
the “ down round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the Company to account for the outstanding warrants that contain down round features
as derivative instruments. As a result of the Company’s April
2019 underwritten offering, the exercise price of the warrants to purchase 724,000 shares of common stock granted as part of the
Company’s October 2, 2018 registered offering were automatically adjusted from $2.85 per share to $2.00 per share. The following table sets forth common stock
purchase warrants outstanding as of May 31, 2020 and February 29, 2020, and changes in such warrants outstanding for the three
months ended May 31, 2020:
Warrant Weighted Average Exercise
Outstanding, February 29, 2020 1,347,391 $ 3.32
Warrants granted — $ —
Warrants exercised/forfeited/expired (70,300 ) $ (5.00 )
Outstanding, May 31, 2020 1,277,071 $ 3.23
Common stock issuable upon exercise of warrants 1,277,071 $ 4,124,247 At May 31, 2020, there were warrants outstanding
to purchase 1,277,071 shares of common stock with a weighted average exercise price of $3.23 and a weighted average remaining life
of 2.06 years. At February 29, 2020, there were warrants
outstanding to purchase 1,347,391 shares of common stock with a weighted average exercise price of $3.32 and a weighted average
remaining life of 2.30 years. Related Party Transactions Dividends in arrears on the previously
outstanding Series A Preferred Stock shares totaled $1,102,066 as of May 31, 2020 and February 29, 2020. These dividends will only
be payable when and if declared by the Board. The dividends are owed to Donald P. Monaco, our Chairman, and William Kerby, our
CEO and a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0</t>
        </is>
      </c>
    </row>
    <row r="3">
      <c r="A3" s="3" t="inlineStr">
        <is>
          <t>Commitments and Contingencies Disclosure [Abstract]</t>
        </is>
      </c>
    </row>
    <row r="4">
      <c r="A4" s="4" t="inlineStr">
        <is>
          <t>Commitments and Contingencies</t>
        </is>
      </c>
      <c r="B4" s="4" t="inlineStr">
        <is>
          <t>Note
8 – Commitments and Contingencies Our
executive, administrative and operating offices are primarily located in Weston, Florida where we leased approximately 2,500 square
feet of office space at 2690 Weston Road, Suite 200, Weston, Florida 33331. In accordance with the terms of the office space lease
agreement, the Company was renting the commercial office space, for a term of three years from January 1, 2016 through December
31, 2018. Monthly rental costs for calendar years 2017, 2018 and 2019 were $6,695, $6,896 and $6,243, respectively per month. The
office lease described above terminated early on March 31, 2018, at the request of the landlord, without penalties to the Company.
The Company entered into a new contract for new office space encompassing approximately 2,500 square feet at 2893 Executive Park
Drive Suite 201, Weston, Florida 33331. The lease has a term of three years from April 15, 2018 through April 14, 2021. Monthly
rental costs for the periods ending April 14, 2019, 2020 and 2021 are $6,243, $6,492 and $6,781, respectively. On
October 1, 2019, the Company entered into a new contract for a new call center, approximately 4,048 square feet, at 6345 South
Pecos Road, Suites 206, 207, and 208, Las Vegas, Nevada 89120. The lease has a term of one year from October 1, 2019 through September
30, 2020. Monthly base rental costs; (i) $ 3,643 from October 1, 2019 through November 30, 2019 and (ii) $3,789 from December
1, 2019 through September 30, 2020. The rent also includes the monthly payment of the operating expenses (Tenant’s Proportionate
Share of the Building and/or Project) which costs approximately $1,100 per month. The rent for the quarters ended May 31,
2020 and May 31, 2019 was $35,833 and $19,227, respectively. The Company recorded operating lease Right-to-Use asset of $56,527
along with current operating lease liability of $59,688 and long-term operating lease liability of $0 as of May 31, 2020. The
following schedule represents obligations under written commitments on the part of the Company that are not included in liabilities:
Current Long
Term
FYE
2021 FYE
2022 FYE
2023 and beyond Total
Leases $ 84,422 $ 1,471 $ — $ 85,893
Insurance 34,014 — — 34,014
Other 5,250 — — 5,250
Totals $ 123,686 $ 1,471 $ — $ 125,157 The
Company is committed to pay three to six months’ severance in the case of termination or death to certain key officers,
and up to 12 months upon a termination in connection with a change in control in some cases.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and subsequently Verus International,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The
Company is unable to determine the estimate of the probable or reasonable possible loss or range of losses arising from the above
legal proceedings; however, the Company denies the plaintiffs’ claims and intends to vehemently defend itself against the
allegations. As of May 31, 2020, there has been no further update on the arbitration. On
March 14, 2014, a lawsuit was filed by Lewis Global Partners in the Circuit Court for Broward County, Florida Case No. LACE 14-005009
005009 alleging breach of contract and breach of implied covenant of good faith and fair dealing. In particular the lawsuit alleged
that:
● In
or around July 2, 2012 the plaintiff, Lewis Global Partners, LLC (Lewis Global), entered into a Subscription Agreement with
us. The Subscription Agreement provided that Lewis Global would pay $13,500 in services rendered in consideration for 2,700
shares of Series B Preferred Stock (the “ Preferred B Shares
● On
or around June 10, 2013, plaintiff sent a Notice of Conversion to the Company and requested to convert its Preferred B Shares
into 270,000 shares of common stock of Verus.
● The
Company failed to deliver the 270,000 shares of common stock of Verus and because at the time of the Notice of Conversion
the common stock in Verus was approximately $2.65 per share, the damages Lewis Global alleged are due total $715,500, provided
that the value has depreciated significantly since the time of the Notice of Conversion. On
April 5, 2019, we entered into a Settlement Agreement with Lewis Global relating to the dismissal with prejudice of the lawsuit
with Lewis Global. The agreement further provided for general releases from each party. On
April 27, 2020, the Company filed a verified complaint for injunctive relief against IDS, Inc. (“ IDS IDS Shares IP Purchase Agreement The
complaint was filed as a result of IDS’s failure to deliver the intellectual property assets which the Company purchased
pursuant to the IP Purchase Agreement (the “ IP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y 31, 2020</t>
        </is>
      </c>
    </row>
    <row r="3">
      <c r="A3" s="3" t="inlineStr">
        <is>
          <t>Segment Reporting [Abstract]</t>
        </is>
      </c>
    </row>
    <row r="4">
      <c r="A4" s="4" t="inlineStr">
        <is>
          <t>Business Segment Reporting</t>
        </is>
      </c>
      <c r="B4" s="4" t="inlineStr">
        <is>
          <t>Note
9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0</t>
        </is>
      </c>
    </row>
    <row r="3">
      <c r="A3" s="3" t="inlineStr">
        <is>
          <t>Subsequent Events [Abstract]</t>
        </is>
      </c>
    </row>
    <row r="4">
      <c r="A4" s="4" t="inlineStr">
        <is>
          <t>Subsequent Events</t>
        </is>
      </c>
      <c r="B4" s="4" t="inlineStr">
        <is>
          <t>Note
10 – Subsequent Events The
Company has evaluated subsequent events occurring after the balance sheet date and has identified the following: On
June 9, 2020, June 10, 2020 and July 7, 2020, the Company borrowed an additional $300,000, $50,000 and $250,000, respectively,
from the Monaco Trust pursuant to the terms of the Revolving Monaco Trust Note (described above under “Note 6 – Related
Party Promissory Notes and Transactions”). As of the date of this report, the Revolving Monaco Trust Note has a balance
of $2,175,000 and the amount remaining under the note of $525,000, can be accessed by the Company on a revolving basis, at any
time, prior to the maturity date of the Revolving Monaco Trust Note, with the approval of the Monaco Tru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 (Policies)</t>
        </is>
      </c>
      <c r="B1" s="2" t="inlineStr">
        <is>
          <t>3 Months Ended</t>
        </is>
      </c>
    </row>
    <row r="2">
      <c r="B2" s="2" t="inlineStr">
        <is>
          <t>May 31, 2020</t>
        </is>
      </c>
    </row>
    <row r="3">
      <c r="A3" s="3" t="inlineStr">
        <is>
          <t>Organization, Consolidation and Presentation of Financial Statements [Abstract]</t>
        </is>
      </c>
    </row>
    <row r="4">
      <c r="A4" s="4" t="inlineStr">
        <is>
          <t>Nature of Operations and Business Organization</t>
        </is>
      </c>
      <c r="B4" s="4" t="inlineStr">
        <is>
          <t>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t>
        </is>
      </c>
    </row>
    <row r="5">
      <c r="A5" s="4" t="inlineStr">
        <is>
          <t>Interim Financial Statements</t>
        </is>
      </c>
      <c r="B5" s="4" t="inlineStr">
        <is>
          <t>Interim
Financial Statements These
unaudited consolidated financial statements have been prepared in accordance with generally accepted accounting principles in
the United States (“ US GAAP SEC The
results of operations for the three months ended May 31, 2020, are not necessarily indicative of the results to be expected for
the full fiscal year ending February 28, 2021.</t>
        </is>
      </c>
    </row>
    <row r="6">
      <c r="A6" s="4" t="inlineStr">
        <is>
          <t>Principles of Consolidation</t>
        </is>
      </c>
      <c r="B6" s="4" t="inlineStr">
        <is>
          <t>Principles
of Consolidation The
accompanying consolidated financial statements include the accounts of the Company and its wholly-owned subsidiaries. All material
inter-company transactions and account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t>
        </is>
      </c>
    </row>
    <row r="8">
      <c r="A8" s="4" t="inlineStr">
        <is>
          <t>Cash and Cash Equivalents</t>
        </is>
      </c>
      <c r="B8"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20 and February 29, 2020.</t>
        </is>
      </c>
    </row>
    <row r="9">
      <c r="A9" s="4" t="inlineStr">
        <is>
          <t>Website Development Costs</t>
        </is>
      </c>
      <c r="B9" s="4" t="inlineStr">
        <is>
          <t>Website
Development Costs The
Company accounts for website development costs in accordance with Accounting Standards Codification (ASC) 350-50 “ Website
Development Costs</t>
        </is>
      </c>
    </row>
    <row r="10">
      <c r="A10" s="4" t="inlineStr">
        <is>
          <t>Software Development Costs</t>
        </is>
      </c>
      <c r="B10" s="4" t="inlineStr">
        <is>
          <t>Software
Development Costs The
Company capitalizes internal software development costs subsequent to establishing technological feasibility of a software application
in accordance with guidelines established by “ ASC 985-20-25</t>
        </is>
      </c>
    </row>
    <row r="11">
      <c r="A11" s="4" t="inlineStr">
        <is>
          <t>Impairment of Intangible Assets</t>
        </is>
      </c>
      <c r="B11" s="4" t="inlineStr">
        <is>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04,226 and $73,451 during the three months ended May 31, 2020 and 2019, respectively.</t>
        </is>
      </c>
    </row>
    <row r="12">
      <c r="A12" s="4" t="inlineStr">
        <is>
          <t>Convertible Debt Instruments</t>
        </is>
      </c>
      <c r="B12"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t>
        </is>
      </c>
    </row>
    <row r="13">
      <c r="A13" s="4" t="inlineStr">
        <is>
          <t>Reclassification</t>
        </is>
      </c>
      <c r="B13" s="4" t="inlineStr">
        <is>
          <t>Reclassification Certain
prior period amounts have been reclassified to conform with the current period presentation. The reclassification has no impact
on the total assets, total liabilities, stockholders’ equity and net loss for the period.</t>
        </is>
      </c>
    </row>
    <row r="14">
      <c r="A14" s="4" t="inlineStr">
        <is>
          <t>Earnings per Share</t>
        </is>
      </c>
      <c r="B14" s="4" t="inlineStr">
        <is>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t>
        </is>
      </c>
    </row>
    <row r="15">
      <c r="A15" s="4" t="inlineStr">
        <is>
          <t>Revenue Recognition</t>
        </is>
      </c>
      <c r="B15" s="4" t="inlineStr">
        <is>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t>
        </is>
      </c>
    </row>
    <row r="16">
      <c r="A16" s="4" t="inlineStr">
        <is>
          <t>Cost of Revenue</t>
        </is>
      </c>
      <c r="B16" s="4" t="inlineStr">
        <is>
          <t>Cost
of Revenue Cost
of revenue consists of cost of the tours and activities, commissions and merchant fees charged by credit card processors.</t>
        </is>
      </c>
    </row>
    <row r="17">
      <c r="A17" s="4" t="inlineStr">
        <is>
          <t>Selling and Promotions Expense</t>
        </is>
      </c>
      <c r="B17" s="4" t="inlineStr">
        <is>
          <t>Selling
and Promotions Expense Selling
and promotion expenses consist primarily of advertising and promotional expenses, expenses related to our participation in industry
conferences, and public relations expenses.</t>
        </is>
      </c>
    </row>
    <row r="18">
      <c r="A18" s="4" t="inlineStr">
        <is>
          <t>Warrant Modifications</t>
        </is>
      </c>
      <c r="B18" s="4" t="inlineStr">
        <is>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is>
      </c>
    </row>
    <row r="19">
      <c r="A19" s="4" t="inlineStr">
        <is>
          <t>Fair Value of Financial Instruments</t>
        </is>
      </c>
      <c r="B19" s="4" t="inlineStr">
        <is>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20">
      <c r="A20" s="4" t="inlineStr">
        <is>
          <t>Going Concern</t>
        </is>
      </c>
      <c r="B20" s="4" t="inlineStr">
        <is>
          <t>Going Concern As of May 31, 2020, and February 29, 2020,
the Company had an accumulated deficit of $117,901,844 and $115,852,897, respectively. The accompanying consolidated financial
statements have been prepared assuming the Company will continue as a going concern. We have very limited financial resources.
We currently have a monthly cash requirement of approximately $385,000. We will need to raise substantial additional capital to
support the on-going operation and increased market penetration of our products including the development of national advertising
relationships, and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May 31, 2020, we had approximately $4,715,068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Although we currently cannot predict the
full impact of the COVID-19 pandemic on our second fiscal 2021 financial results or for the year ended February 28, 2021, we currently
anticipate a significant decrease in year-over-year revenue (similar to the decrease in quarter-over-quarter revenue we experienced
during the quarter ended May 31, 2020), which decreases we currently expect to continue throughout the remainder of fiscal 2021
and possibly beyond. However, the ultimate extent of the COVID-19 pandemic and its impact on global travel and overall economic
activity is unknown and impossible to predict at this time. Separately, our capital requirements may
increase in the near term and long-term due to the impact of the COVID-19 pandemic, the resulting reduced demand for travel services,
the increases in cancellations and re-bookings, and the extent to which such pandemic may further impact the ability of our customers
to fulfill their payment obligations.</t>
        </is>
      </c>
    </row>
    <row r="21">
      <c r="A21" s="4" t="inlineStr">
        <is>
          <t>Practical Expedients and Exemptions</t>
        </is>
      </c>
      <c r="B21" s="4" t="inlineStr">
        <is>
          <t>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t>
        </is>
      </c>
    </row>
    <row r="22">
      <c r="A22" s="4" t="inlineStr">
        <is>
          <t>Leases</t>
        </is>
      </c>
      <c r="B22" s="4" t="inlineStr">
        <is>
          <t xml:space="preserve">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t>
        </is>
      </c>
    </row>
    <row r="23">
      <c r="A23" s="4" t="inlineStr">
        <is>
          <t>Recent Accounting Pronouncements</t>
        </is>
      </c>
      <c r="B23" s="4" t="inlineStr">
        <is>
          <t>Recent Accounting Policies Adopted Leases. In February 2016, the FASB issued
new guidance related to accounting and reporting guidelines for leasing arrangements [Accounting Standards Update No. 2016-02,
Leases (Topic 842) (the Update)].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dopted this new guidance as of March 1, 2019. The key difference between the previous
guidance and the Update is the recognition of a right-to-use asset and lease liability on the statement of financial position for
those leases previously classified as operating leases under the old guidance. Implementation of the Update will primarily impact
the statement of financial position. It does not include provisions that would significantly impact the statements of operations
or cash flows. The Company’s leases are classified as operating leases. Therefore,
the operating right-to-use asset and operating lease liability were recorded on the balance sheet. There is no impact to retained
earnings upon adoption. Our monthly rent payment is recorded as an expense on the straight-line basis on the statement of operations. Measurement of Credit Losses on Financial
Instruments. Recent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March 1, 2021 and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entities for the fiscal years, and interim periods within
those fiscal years, beginning after December 15, 2020 on a prospective basis, with early adoption permitted. We are currently evaluating
the impact of the new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y 31, 2020</t>
        </is>
      </c>
    </row>
    <row r="3">
      <c r="A3" s="3" t="inlineStr">
        <is>
          <t>Stockholders' Equity Note [Abstract]</t>
        </is>
      </c>
    </row>
    <row r="4">
      <c r="A4" s="4" t="inlineStr">
        <is>
          <t>Schedule of common stock purchase warrants and changes in warrants outstanding</t>
        </is>
      </c>
      <c r="B4" s="4" t="inlineStr">
        <is>
          <t xml:space="preserve">The
following table sets forth common stock purchase warrants outstanding as of May 31, 2020 and February 29, 2020, and changes in
such warrants outstanding for the three months ended May 31, 2020:
Warrant Weighted Average Exercise
Outstanding,
February 29, 2020 1,347,391 $ 3.32
Warrants
granted — $ —
Warrants
exercised/forfeited/expired (70,300 ) $ (5.00 )
Outstanding,
May 31, 2020 1,277,071 $ 3.23
Common
stock issuable upon exercise of warrants 1,277,071 $ 4,124,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y 31, 2020</t>
        </is>
      </c>
    </row>
    <row r="3">
      <c r="A3" s="3" t="inlineStr">
        <is>
          <t>Commitments and Contingencies Disclosure [Abstract]</t>
        </is>
      </c>
    </row>
    <row r="4">
      <c r="A4" s="4" t="inlineStr">
        <is>
          <t>Schedule of obligations under written commitments</t>
        </is>
      </c>
      <c r="B4" s="4" t="inlineStr">
        <is>
          <t xml:space="preserve">The
following schedule represents obligations under written commitments on the part of the Company that are not included in liabilities:
Current Long
Term
FYE
2021 FYE
2022 FYE
2023 and beyond Total
Leases $ 84,422 $ 1,471 $ — $ 85,893
Insurance 34,014 — — 34,014
Other 5,250 — — 5,250
Totals $ 123,686 $ 1,471 $ — $ 125,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 (Unaudited) - USD ($)</t>
        </is>
      </c>
      <c r="B1" s="2" t="inlineStr">
        <is>
          <t>May 31, 2020</t>
        </is>
      </c>
      <c r="C1" s="2" t="inlineStr">
        <is>
          <t>Feb. 29, 2020</t>
        </is>
      </c>
    </row>
    <row r="2">
      <c r="A2" s="3" t="inlineStr">
        <is>
          <t>Current Assets</t>
        </is>
      </c>
    </row>
    <row r="3">
      <c r="A3" s="4" t="inlineStr">
        <is>
          <t>Cash</t>
        </is>
      </c>
      <c r="B3" s="6" t="n">
        <v>73814</v>
      </c>
      <c r="C3" s="6" t="n">
        <v>162506</v>
      </c>
    </row>
    <row r="4">
      <c r="A4" s="4" t="inlineStr">
        <is>
          <t>Prepaid expenses and other current assets</t>
        </is>
      </c>
      <c r="B4" s="5" t="n">
        <v>160352</v>
      </c>
      <c r="C4" s="5" t="n">
        <v>334995</v>
      </c>
    </row>
    <row r="5">
      <c r="A5" s="4" t="inlineStr">
        <is>
          <t>Investment in unconsolidated affiliate - Short-term</t>
        </is>
      </c>
      <c r="B5" s="5" t="n">
        <v>329325</v>
      </c>
      <c r="C5" s="5" t="n">
        <v>979954</v>
      </c>
    </row>
    <row r="6">
      <c r="A6" s="4" t="inlineStr">
        <is>
          <t>Note receivables, net</t>
        </is>
      </c>
      <c r="B6" s="5" t="n">
        <v>37500</v>
      </c>
      <c r="C6" s="5" t="n">
        <v>37500</v>
      </c>
    </row>
    <row r="7">
      <c r="A7" s="4" t="inlineStr">
        <is>
          <t>Security deposits</t>
        </is>
      </c>
      <c r="B7" s="5" t="n">
        <v>54536</v>
      </c>
      <c r="C7" s="5" t="n">
        <v>53279</v>
      </c>
    </row>
    <row r="8">
      <c r="A8" s="4" t="inlineStr">
        <is>
          <t>Total current assets</t>
        </is>
      </c>
      <c r="B8" s="5" t="n">
        <v>655527</v>
      </c>
      <c r="C8" s="5" t="n">
        <v>1568234</v>
      </c>
    </row>
    <row r="9">
      <c r="A9" s="4" t="inlineStr">
        <is>
          <t>Investment in unconsolidated affiliate</t>
        </is>
      </c>
      <c r="B9" s="5" t="n">
        <v>1507144</v>
      </c>
      <c r="C9" s="5" t="n">
        <v>1849077</v>
      </c>
    </row>
    <row r="10">
      <c r="A10" s="4" t="inlineStr">
        <is>
          <t>Website Development costs and intangible assets, net</t>
        </is>
      </c>
      <c r="B10" s="5" t="n">
        <v>6894795</v>
      </c>
      <c r="C10" s="5" t="n">
        <v>6712547</v>
      </c>
    </row>
    <row r="11">
      <c r="A11" s="4" t="inlineStr">
        <is>
          <t>Fixed Assets, net</t>
        </is>
      </c>
      <c r="B11" s="5" t="n">
        <v>19926</v>
      </c>
      <c r="C11" s="5" t="n">
        <v>19664</v>
      </c>
    </row>
    <row r="12">
      <c r="A12" s="4" t="inlineStr">
        <is>
          <t>Operating lease right-to-use asset</t>
        </is>
      </c>
      <c r="B12" s="5" t="n">
        <v>56527</v>
      </c>
      <c r="C12" s="5" t="n">
        <v>76762</v>
      </c>
    </row>
    <row r="13">
      <c r="A13" s="4" t="inlineStr">
        <is>
          <t>Total assets</t>
        </is>
      </c>
      <c r="B13" s="5" t="n">
        <v>9133919</v>
      </c>
      <c r="C13" s="5" t="n">
        <v>10226284</v>
      </c>
    </row>
    <row r="14">
      <c r="A14" s="3" t="inlineStr">
        <is>
          <t>Current Liabilities</t>
        </is>
      </c>
    </row>
    <row r="15">
      <c r="A15" s="4" t="inlineStr">
        <is>
          <t>Line of credit and notes payable</t>
        </is>
      </c>
      <c r="B15" s="5" t="n">
        <v>2087716</v>
      </c>
      <c r="C15" s="5" t="n">
        <v>1192716</v>
      </c>
    </row>
    <row r="16">
      <c r="A16" s="4" t="inlineStr">
        <is>
          <t>Accounts payable and accrued expenses</t>
        </is>
      </c>
      <c r="B16" s="5" t="n">
        <v>704284</v>
      </c>
      <c r="C16" s="5" t="n">
        <v>833679</v>
      </c>
    </row>
    <row r="17">
      <c r="A17" s="4" t="inlineStr">
        <is>
          <t>Other current liabilities</t>
        </is>
      </c>
      <c r="B17" s="5" t="n">
        <v>288380</v>
      </c>
      <c r="C17" s="5" t="n">
        <v>400692</v>
      </c>
    </row>
    <row r="18">
      <c r="A18" s="4" t="inlineStr">
        <is>
          <t>Operating lease liability</t>
        </is>
      </c>
      <c r="B18" s="5" t="n">
        <v>59688</v>
      </c>
      <c r="C18" s="5" t="n">
        <v>76762</v>
      </c>
    </row>
    <row r="19">
      <c r="A19" s="4" t="inlineStr">
        <is>
          <t>Revolving promissory notes - related party</t>
        </is>
      </c>
      <c r="B19" s="5" t="n">
        <v>1575000</v>
      </c>
      <c r="C19" s="5" t="n">
        <v>1575000</v>
      </c>
    </row>
    <row r="20">
      <c r="A20" s="4" t="inlineStr">
        <is>
          <t>Total current liabilities</t>
        </is>
      </c>
      <c r="B20" s="5" t="n">
        <v>4715068</v>
      </c>
      <c r="C20" s="5" t="n">
        <v>4078849</v>
      </c>
    </row>
    <row r="21">
      <c r="A21" s="4" t="inlineStr">
        <is>
          <t>Paycheck Protection Program loan - long term</t>
        </is>
      </c>
      <c r="B21" s="5" t="n">
        <v>176534</v>
      </c>
    </row>
    <row r="22">
      <c r="A22" s="4" t="inlineStr">
        <is>
          <t>Total liabilities</t>
        </is>
      </c>
      <c r="B22" s="5" t="n">
        <v>4891602</v>
      </c>
      <c r="C22" s="5" t="n">
        <v>4078849</v>
      </c>
    </row>
    <row r="23">
      <c r="A23" s="4" t="inlineStr">
        <is>
          <t>Commitments and contingencies</t>
        </is>
      </c>
      <c r="B23" s="4" t="inlineStr">
        <is>
          <t xml:space="preserve"> </t>
        </is>
      </c>
    </row>
    <row r="24">
      <c r="A24" s="3" t="inlineStr">
        <is>
          <t>Stockholders' equity</t>
        </is>
      </c>
    </row>
    <row r="25">
      <c r="A25" s="4" t="inlineStr">
        <is>
          <t>Series A Preferred Stock, $.01 par value; 3,000,000 authorized; no shares issued and outstanding at May 31, 2020 and February 29, 2020</t>
        </is>
      </c>
      <c r="B25" s="4" t="inlineStr">
        <is>
          <t xml:space="preserve"> </t>
        </is>
      </c>
    </row>
    <row r="26">
      <c r="A26" s="4" t="inlineStr">
        <is>
          <t>Common stock, $.00001 par value; 500,000,000 shares authorized; 13,270,589 and 13,064,339 shares issued and outstanding at May 31, 2020 and February 29, 2020, respectively</t>
        </is>
      </c>
      <c r="B26" s="5" t="n">
        <v>133</v>
      </c>
      <c r="C26" s="5" t="n">
        <v>131</v>
      </c>
    </row>
    <row r="27">
      <c r="A27" s="4" t="inlineStr">
        <is>
          <t>Additional paid-in-capital</t>
        </is>
      </c>
      <c r="B27" s="5" t="n">
        <v>122144027</v>
      </c>
      <c r="C27" s="5" t="n">
        <v>122000201</v>
      </c>
    </row>
    <row r="28">
      <c r="A28" s="4" t="inlineStr">
        <is>
          <t>Accumulated deficit</t>
        </is>
      </c>
      <c r="B28" s="5" t="n">
        <v>-117901844</v>
      </c>
      <c r="C28" s="5" t="n">
        <v>-115852897</v>
      </c>
    </row>
    <row r="29">
      <c r="A29" s="4" t="inlineStr">
        <is>
          <t>Total stockholders' equity</t>
        </is>
      </c>
      <c r="B29" s="5" t="n">
        <v>4242317</v>
      </c>
      <c r="C29" s="5" t="n">
        <v>6147435</v>
      </c>
    </row>
    <row r="30">
      <c r="A30" s="4" t="inlineStr">
        <is>
          <t>Total liabilities and stockholders' equity</t>
        </is>
      </c>
      <c r="B30" s="6" t="n">
        <v>9133919</v>
      </c>
      <c r="C30" s="6" t="n">
        <v>10226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1" customWidth="1" min="5" max="5"/>
  </cols>
  <sheetData>
    <row r="1">
      <c r="A1" s="1" t="inlineStr">
        <is>
          <t>Summary of Business Operations and Significant Accounting Policies (Details Narrative)</t>
        </is>
      </c>
      <c r="B1" s="2" t="inlineStr">
        <is>
          <t>Feb. 12, 2018</t>
        </is>
      </c>
      <c r="C1" s="2" t="inlineStr">
        <is>
          <t>May 31, 2020USD ($)</t>
        </is>
      </c>
      <c r="D1" s="2" t="inlineStr">
        <is>
          <t>May 31, 2019USD ($)</t>
        </is>
      </c>
      <c r="E1" s="2" t="inlineStr">
        <is>
          <t>Feb. 29, 2020USD ($)</t>
        </is>
      </c>
    </row>
    <row r="2">
      <c r="A2" s="4" t="inlineStr">
        <is>
          <t>Accumulated deficit</t>
        </is>
      </c>
      <c r="C2" s="6" t="n">
        <v>117901844</v>
      </c>
      <c r="E2" s="6" t="n">
        <v>115852897</v>
      </c>
    </row>
    <row r="3">
      <c r="A3" s="4" t="inlineStr">
        <is>
          <t>Amortization expense of intangible assets</t>
        </is>
      </c>
      <c r="C3" s="5" t="n">
        <v>104226</v>
      </c>
      <c r="D3" s="6" t="n">
        <v>73451</v>
      </c>
    </row>
    <row r="4">
      <c r="A4" s="4" t="inlineStr">
        <is>
          <t>Reverse stock split ratio</t>
        </is>
      </c>
      <c r="B4" s="9" t="n">
        <v>0.4</v>
      </c>
    </row>
    <row r="5">
      <c r="A5" s="4" t="inlineStr">
        <is>
          <t>Current liabilities</t>
        </is>
      </c>
      <c r="C5" s="5" t="n">
        <v>4715068</v>
      </c>
      <c r="E5" s="5" t="n">
        <v>4078849</v>
      </c>
    </row>
    <row r="6">
      <c r="A6" s="4" t="inlineStr">
        <is>
          <t>Cash requirement</t>
        </is>
      </c>
      <c r="C6" s="5" t="n">
        <v>385000</v>
      </c>
    </row>
    <row r="7">
      <c r="A7" s="4" t="inlineStr">
        <is>
          <t>Convertible promissory notes</t>
        </is>
      </c>
      <c r="C7" s="6" t="n">
        <v>0</v>
      </c>
      <c r="E7" s="6" t="n">
        <v>0</v>
      </c>
    </row>
    <row r="8">
      <c r="A8" s="4" t="inlineStr">
        <is>
          <t>Website Development Costs [Member]</t>
        </is>
      </c>
    </row>
    <row r="9">
      <c r="A9" s="4" t="inlineStr">
        <is>
          <t>Estimated useful life</t>
        </is>
      </c>
      <c r="C9" s="4" t="inlineStr">
        <is>
          <t>3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37" customWidth="1" min="5" max="5"/>
    <col width="37" customWidth="1" min="6" max="6"/>
    <col width="20" customWidth="1" min="7" max="7"/>
    <col width="30" customWidth="1" min="8" max="8"/>
    <col width="20" customWidth="1" min="9" max="9"/>
    <col width="21" customWidth="1" min="10" max="10"/>
    <col width="27" customWidth="1" min="11" max="11"/>
    <col width="21" customWidth="1" min="12" max="12"/>
    <col width="21" customWidth="1" min="13" max="13"/>
    <col width="24" customWidth="1" min="14" max="14"/>
    <col width="30" customWidth="1" min="15" max="15"/>
    <col width="37" customWidth="1" min="16" max="16"/>
  </cols>
  <sheetData>
    <row r="1">
      <c r="A1" s="1" t="inlineStr">
        <is>
          <t>Notes Receivable, net (Details Narrative)</t>
        </is>
      </c>
      <c r="B1" s="2" t="inlineStr">
        <is>
          <t>Mar. 12, 2019USD ($)$ / shares</t>
        </is>
      </c>
      <c r="C1" s="2" t="inlineStr">
        <is>
          <t>Feb. 28, 2019USD ($)</t>
        </is>
      </c>
      <c r="D1" s="2" t="inlineStr">
        <is>
          <t>Jul. 02, 2018USD ($)$ / sharesshares</t>
        </is>
      </c>
      <c r="E1" s="2" t="inlineStr">
        <is>
          <t>Feb. 20, 2018USD ($)$ / sharesshares</t>
        </is>
      </c>
      <c r="F1" s="2" t="inlineStr">
        <is>
          <t>Nov. 21, 2017USD ($)$ / sharesshares</t>
        </is>
      </c>
      <c r="G1" s="2" t="inlineStr">
        <is>
          <t>May 16, 2017USD ($)</t>
        </is>
      </c>
      <c r="H1" s="2" t="inlineStr">
        <is>
          <t>May 31, 2020USD ($)$ / shares</t>
        </is>
      </c>
      <c r="I1" s="2" t="inlineStr">
        <is>
          <t>May 31, 2019USD ($)</t>
        </is>
      </c>
      <c r="J1" s="2" t="inlineStr">
        <is>
          <t>Feb. 29, 2020USD ($)</t>
        </is>
      </c>
      <c r="K1" s="2" t="inlineStr">
        <is>
          <t>Jan. 13, 2020USD ($)shares</t>
        </is>
      </c>
      <c r="L1" s="2" t="inlineStr">
        <is>
          <t>Oct. 19, 2018USD ($)</t>
        </is>
      </c>
      <c r="M1" s="2" t="inlineStr">
        <is>
          <t>Oct. 10, 2018USD ($)</t>
        </is>
      </c>
      <c r="N1" s="2" t="inlineStr">
        <is>
          <t>Aug. 31, 2018$ / shares</t>
        </is>
      </c>
      <c r="O1" s="2" t="inlineStr">
        <is>
          <t>May 31, 2018USD ($)$ / shares</t>
        </is>
      </c>
      <c r="P1" s="2" t="inlineStr">
        <is>
          <t>Aug. 31, 2017USD ($)Number$ / shares</t>
        </is>
      </c>
    </row>
    <row r="2">
      <c r="A2" s="4" t="inlineStr">
        <is>
          <t>Interest expense</t>
        </is>
      </c>
      <c r="H2" s="6" t="n">
        <v>79063</v>
      </c>
      <c r="I2" s="6" t="n">
        <v>38413</v>
      </c>
    </row>
    <row r="3">
      <c r="A3" s="4" t="inlineStr">
        <is>
          <t>Launch360 Media, Inc. [Member]</t>
        </is>
      </c>
    </row>
    <row r="4">
      <c r="A4" s="4" t="inlineStr">
        <is>
          <t>Ownership interest</t>
        </is>
      </c>
      <c r="P4" s="4" t="inlineStr">
        <is>
          <t>10.00%</t>
        </is>
      </c>
    </row>
    <row r="5">
      <c r="A5" s="4" t="inlineStr">
        <is>
          <t>Voyages North America, LLC [Member]</t>
        </is>
      </c>
    </row>
    <row r="6">
      <c r="A6" s="4" t="inlineStr">
        <is>
          <t>Ownership interest</t>
        </is>
      </c>
      <c r="P6" s="4" t="inlineStr">
        <is>
          <t>71.50%</t>
        </is>
      </c>
    </row>
    <row r="7">
      <c r="A7" s="4" t="inlineStr">
        <is>
          <t>Number of hours of destination and promotional videos | Number</t>
        </is>
      </c>
      <c r="P7" s="5" t="n">
        <v>16000</v>
      </c>
    </row>
    <row r="8">
      <c r="A8" s="4" t="inlineStr">
        <is>
          <t>Purchase Agreement [Member] | Restricted Common Stock [Member]</t>
        </is>
      </c>
    </row>
    <row r="9">
      <c r="A9" s="4" t="inlineStr">
        <is>
          <t>Share price (in dollar per shares) | $ / shares</t>
        </is>
      </c>
      <c r="F9" s="7" t="n">
        <v>6.25</v>
      </c>
    </row>
    <row r="10">
      <c r="A10" s="4" t="inlineStr">
        <is>
          <t>Purchase Agreement [Member] | Restricted Common Stock [Member] | A-Tech LLC [Member]</t>
        </is>
      </c>
    </row>
    <row r="11">
      <c r="A11" s="4" t="inlineStr">
        <is>
          <t>Number of shares issued under acquisitions | shares</t>
        </is>
      </c>
      <c r="E11" s="5" t="n">
        <v>66632</v>
      </c>
      <c r="F11" s="5" t="n">
        <v>240000</v>
      </c>
    </row>
    <row r="12">
      <c r="A12" s="4" t="inlineStr">
        <is>
          <t>Value of shares issued under acquisitions</t>
        </is>
      </c>
      <c r="E12" s="6" t="n">
        <v>1500000</v>
      </c>
      <c r="F12" s="6" t="n">
        <v>1500000</v>
      </c>
    </row>
    <row r="13">
      <c r="A13" s="4" t="inlineStr">
        <is>
          <t>Acquisition share price (in dollar per shares) | $ / shares</t>
        </is>
      </c>
      <c r="E13" s="7" t="n">
        <v>4.8</v>
      </c>
    </row>
    <row r="14">
      <c r="A14" s="4" t="inlineStr">
        <is>
          <t>Additional amount of shares issued under land acquisition</t>
        </is>
      </c>
      <c r="E14" s="6" t="n">
        <v>319834</v>
      </c>
    </row>
    <row r="15">
      <c r="A15" s="4" t="inlineStr">
        <is>
          <t>Assignment and Novation Agreement [Member] | Name Your Fee, LLC [Member]</t>
        </is>
      </c>
    </row>
    <row r="16">
      <c r="A16" s="4" t="inlineStr">
        <is>
          <t>Conversion price (in dollars per share) | $ / shares</t>
        </is>
      </c>
      <c r="P16" s="6" t="n">
        <v>1</v>
      </c>
    </row>
    <row r="17">
      <c r="A17" s="4" t="inlineStr">
        <is>
          <t>Outstanding principal balance</t>
        </is>
      </c>
      <c r="H17" s="5" t="n">
        <v>0</v>
      </c>
      <c r="J17" s="6" t="n">
        <v>0</v>
      </c>
      <c r="P17" s="6" t="n">
        <v>750000</v>
      </c>
    </row>
    <row r="18">
      <c r="A18" s="4" t="inlineStr">
        <is>
          <t>Allowance for bad debt</t>
        </is>
      </c>
      <c r="H18" s="5" t="n">
        <v>750000</v>
      </c>
    </row>
    <row r="19">
      <c r="A19" s="4" t="inlineStr">
        <is>
          <t>Bettwork Industries, Inc. [Member] | Common Stock [Member]</t>
        </is>
      </c>
    </row>
    <row r="20">
      <c r="A20" s="4" t="inlineStr">
        <is>
          <t>Conversion of common stock | shares</t>
        </is>
      </c>
      <c r="D20" s="5" t="n">
        <v>750000</v>
      </c>
    </row>
    <row r="21">
      <c r="A21" s="4" t="inlineStr">
        <is>
          <t>Share price (in dollar per shares) | $ / shares</t>
        </is>
      </c>
      <c r="N21" s="7" t="n">
        <v>0.7</v>
      </c>
    </row>
    <row r="22">
      <c r="A22" s="4" t="inlineStr">
        <is>
          <t>Bettwork Industries, Inc. [Member] | First Amendment to Amended Promissory Note [Member]</t>
        </is>
      </c>
    </row>
    <row r="23">
      <c r="A23" s="4" t="inlineStr">
        <is>
          <t>Notes receivable face amount</t>
        </is>
      </c>
      <c r="J23" s="6" t="n">
        <v>40000</v>
      </c>
    </row>
    <row r="24">
      <c r="A24" s="4" t="inlineStr">
        <is>
          <t>Interest expense</t>
        </is>
      </c>
      <c r="C24" s="6" t="n">
        <v>9255</v>
      </c>
    </row>
    <row r="25">
      <c r="A25" s="4" t="inlineStr">
        <is>
          <t>Interest rate</t>
        </is>
      </c>
      <c r="J25" s="4" t="inlineStr">
        <is>
          <t>12.00%</t>
        </is>
      </c>
    </row>
    <row r="26">
      <c r="A26" s="4" t="inlineStr">
        <is>
          <t>Ownership interest</t>
        </is>
      </c>
      <c r="J26" s="4" t="inlineStr">
        <is>
          <t>18.00%</t>
        </is>
      </c>
    </row>
    <row r="27">
      <c r="A27" s="4" t="inlineStr">
        <is>
          <t>Conversion price (in dollars per share) | $ / shares</t>
        </is>
      </c>
      <c r="B27" s="7" t="n">
        <v>0.75</v>
      </c>
    </row>
    <row r="28">
      <c r="A28" s="4" t="inlineStr">
        <is>
          <t>Outstanding principal balance</t>
        </is>
      </c>
      <c r="B28" s="6" t="n">
        <v>190000</v>
      </c>
    </row>
    <row r="29">
      <c r="A29" s="4" t="inlineStr">
        <is>
          <t>Beneficial ownership percentage</t>
        </is>
      </c>
      <c r="B29" s="4" t="inlineStr">
        <is>
          <t>19.99%</t>
        </is>
      </c>
    </row>
    <row r="30">
      <c r="A30" s="4" t="inlineStr">
        <is>
          <t>Extended maturity date</t>
        </is>
      </c>
      <c r="B30" s="4" t="inlineStr">
        <is>
          <t>Aug. 31,
		2019</t>
        </is>
      </c>
    </row>
    <row r="31">
      <c r="A31" s="4" t="inlineStr">
        <is>
          <t>Notice period before prepayment</t>
        </is>
      </c>
      <c r="B31" s="4" t="inlineStr">
        <is>
          <t>10 days</t>
        </is>
      </c>
    </row>
    <row r="32">
      <c r="A32" s="4" t="inlineStr">
        <is>
          <t>Bettwork Industries, Inc. [Member] | Secured Convertible Promissory Note - Right to Own [Member]</t>
        </is>
      </c>
    </row>
    <row r="33">
      <c r="A33" s="4" t="inlineStr">
        <is>
          <t>Conversion of common stock | shares</t>
        </is>
      </c>
      <c r="D33" s="5" t="n">
        <v>1000000</v>
      </c>
    </row>
    <row r="34">
      <c r="A34" s="4" t="inlineStr">
        <is>
          <t>Amended note receivable face amount</t>
        </is>
      </c>
      <c r="L34" s="6" t="n">
        <v>230000</v>
      </c>
    </row>
    <row r="35">
      <c r="A35" s="4" t="inlineStr">
        <is>
          <t>Notes receivable face amount</t>
        </is>
      </c>
      <c r="M35" s="6" t="n">
        <v>200000</v>
      </c>
    </row>
    <row r="36">
      <c r="A36" s="4" t="inlineStr">
        <is>
          <t>Interest rate</t>
        </is>
      </c>
      <c r="M36" s="4" t="inlineStr">
        <is>
          <t>12.00%</t>
        </is>
      </c>
    </row>
    <row r="37">
      <c r="A37" s="4" t="inlineStr">
        <is>
          <t>Conversion price (in dollars per share) | $ / shares</t>
        </is>
      </c>
      <c r="D37" s="7" t="n">
        <v>0.75</v>
      </c>
      <c r="O37" s="6" t="n">
        <v>1</v>
      </c>
    </row>
    <row r="38">
      <c r="A38" s="4" t="inlineStr">
        <is>
          <t>Outstanding principal balance</t>
        </is>
      </c>
      <c r="H38" s="5" t="n">
        <v>0</v>
      </c>
      <c r="J38" s="6" t="n">
        <v>0</v>
      </c>
      <c r="O38" s="6" t="n">
        <v>1600000</v>
      </c>
    </row>
    <row r="39">
      <c r="A39" s="4" t="inlineStr">
        <is>
          <t>Promissory note repurchased</t>
        </is>
      </c>
      <c r="D39" s="6" t="n">
        <v>2133333</v>
      </c>
      <c r="O39" s="6" t="n">
        <v>2133333</v>
      </c>
    </row>
    <row r="40">
      <c r="A40" s="4" t="inlineStr">
        <is>
          <t>Deferred gain</t>
        </is>
      </c>
      <c r="H40" s="5" t="n">
        <v>1600000</v>
      </c>
    </row>
    <row r="41">
      <c r="A41" s="4" t="inlineStr">
        <is>
          <t>Amount received from related party</t>
        </is>
      </c>
      <c r="H41" s="5" t="n">
        <v>40000</v>
      </c>
    </row>
    <row r="42">
      <c r="A42" s="4" t="inlineStr">
        <is>
          <t>Default rate</t>
        </is>
      </c>
      <c r="M42" s="4" t="inlineStr">
        <is>
          <t>18.00%</t>
        </is>
      </c>
    </row>
    <row r="43">
      <c r="A43" s="4" t="inlineStr">
        <is>
          <t>Bettwork Industries, Inc. [Member] | Secured Convertible Promissory Note [Member]</t>
        </is>
      </c>
    </row>
    <row r="44">
      <c r="A44" s="4" t="inlineStr">
        <is>
          <t>Notes receivable face amount</t>
        </is>
      </c>
      <c r="J44" s="5" t="n">
        <v>2900000</v>
      </c>
    </row>
    <row r="45">
      <c r="A45" s="4" t="inlineStr">
        <is>
          <t>Outstanding principal balance</t>
        </is>
      </c>
      <c r="H45" s="6" t="n">
        <v>190000</v>
      </c>
      <c r="J45" s="5" t="n">
        <v>190000</v>
      </c>
    </row>
    <row r="46">
      <c r="A46" s="4" t="inlineStr">
        <is>
          <t>Promissory note repurchased provisory</t>
        </is>
      </c>
      <c r="J46" s="5" t="n">
        <v>3866667</v>
      </c>
    </row>
    <row r="47">
      <c r="A47" s="4" t="inlineStr">
        <is>
          <t>Deferred gain</t>
        </is>
      </c>
      <c r="D47" s="6" t="n">
        <v>1600000</v>
      </c>
    </row>
    <row r="48">
      <c r="A48" s="4" t="inlineStr">
        <is>
          <t>Bettwork Industries, Inc. [Member] | Secured Convertible Promissory Note [Member] | General and Administrative Expense [Member]</t>
        </is>
      </c>
    </row>
    <row r="49">
      <c r="A49" s="4" t="inlineStr">
        <is>
          <t>Conversion price (in dollars per share) | $ / shares</t>
        </is>
      </c>
      <c r="H49" s="7" t="n">
        <v>0.75</v>
      </c>
    </row>
    <row r="50">
      <c r="A50" s="4" t="inlineStr">
        <is>
          <t>Allowance for bad debt</t>
        </is>
      </c>
      <c r="H50" s="6" t="n">
        <v>190000</v>
      </c>
      <c r="J50" s="5" t="n">
        <v>190000</v>
      </c>
    </row>
    <row r="51">
      <c r="A51" s="4" t="inlineStr">
        <is>
          <t>Bettwork Industries, Inc. [Member] | Secured Convertible Promissory Note [Member]</t>
        </is>
      </c>
    </row>
    <row r="52">
      <c r="A52" s="4" t="inlineStr">
        <is>
          <t>Notes receivable face amount</t>
        </is>
      </c>
      <c r="H52" s="5" t="n">
        <v>2900000</v>
      </c>
    </row>
    <row r="53">
      <c r="A53" s="4" t="inlineStr">
        <is>
          <t>Crystal Falls Investments [Member] | Name Your Fee, LLC [Member]</t>
        </is>
      </c>
    </row>
    <row r="54">
      <c r="A54" s="4" t="inlineStr">
        <is>
          <t>Notes receivable face amount</t>
        </is>
      </c>
      <c r="G54" s="6" t="n">
        <v>750000</v>
      </c>
    </row>
    <row r="55">
      <c r="A55" s="4" t="inlineStr">
        <is>
          <t>Ownership interest</t>
        </is>
      </c>
      <c r="G55" s="4" t="inlineStr">
        <is>
          <t>51.00%</t>
        </is>
      </c>
    </row>
    <row r="56">
      <c r="A56" s="4" t="inlineStr">
        <is>
          <t>Net earnings to repay promissory note</t>
        </is>
      </c>
      <c r="G56" s="4" t="inlineStr">
        <is>
          <t>20.00%</t>
        </is>
      </c>
    </row>
    <row r="57">
      <c r="A57" s="4" t="inlineStr">
        <is>
          <t>Crystal Falls Investments LLC [Member] | Promissory Note [Member]</t>
        </is>
      </c>
    </row>
    <row r="58">
      <c r="A58" s="4" t="inlineStr">
        <is>
          <t>Notes receivable face amount</t>
        </is>
      </c>
      <c r="K58" s="6" t="n">
        <v>37500</v>
      </c>
    </row>
    <row r="59">
      <c r="A59" s="4" t="inlineStr">
        <is>
          <t>Interest rate</t>
        </is>
      </c>
      <c r="K59" s="4" t="inlineStr">
        <is>
          <t>12.00%</t>
        </is>
      </c>
    </row>
    <row r="60">
      <c r="A60" s="4" t="inlineStr">
        <is>
          <t>Outstanding principal balance</t>
        </is>
      </c>
      <c r="H60" s="6" t="n">
        <v>37500</v>
      </c>
      <c r="J60" s="6" t="n">
        <v>37500</v>
      </c>
    </row>
    <row r="61">
      <c r="A61" s="4" t="inlineStr">
        <is>
          <t>Default rate</t>
        </is>
      </c>
      <c r="K61" s="4" t="inlineStr">
        <is>
          <t>18.00%</t>
        </is>
      </c>
    </row>
    <row r="62">
      <c r="A62" s="4" t="inlineStr">
        <is>
          <t>Number of shares securing note | shares</t>
        </is>
      </c>
      <c r="K62" s="5" t="n">
        <v>2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3" customWidth="1" min="12" max="12"/>
    <col width="14" customWidth="1" min="13" max="13"/>
    <col width="13" customWidth="1" min="14" max="14"/>
    <col width="13" customWidth="1" min="15" max="15"/>
    <col width="14" customWidth="1" min="16" max="16"/>
    <col width="14" customWidth="1" min="17" max="17"/>
    <col width="14" customWidth="1" min="18" max="18"/>
  </cols>
  <sheetData>
    <row r="1">
      <c r="A1" s="1" t="inlineStr">
        <is>
          <t>Investment in Unconsolidated Affiliates (Details Narrative) - USD ($)</t>
        </is>
      </c>
      <c r="B1" s="2" t="inlineStr">
        <is>
          <t>Feb. 29, 2020</t>
        </is>
      </c>
      <c r="C1" s="2" t="inlineStr">
        <is>
          <t>Aug. 22, 2019</t>
        </is>
      </c>
      <c r="D1" s="2" t="inlineStr">
        <is>
          <t>Apr. 10, 2019</t>
        </is>
      </c>
      <c r="E1" s="2" t="inlineStr">
        <is>
          <t>Jan. 15, 2019</t>
        </is>
      </c>
      <c r="F1" s="2" t="inlineStr">
        <is>
          <t>Aug. 31, 2018</t>
        </is>
      </c>
      <c r="G1" s="2" t="inlineStr">
        <is>
          <t>Jul. 02, 2018</t>
        </is>
      </c>
      <c r="H1" s="2" t="inlineStr">
        <is>
          <t>Dec. 22, 2017</t>
        </is>
      </c>
      <c r="I1" s="2" t="inlineStr">
        <is>
          <t>May 31, 2020</t>
        </is>
      </c>
      <c r="J1" s="2" t="inlineStr">
        <is>
          <t>May 31, 2020</t>
        </is>
      </c>
      <c r="K1" s="2" t="inlineStr">
        <is>
          <t>Feb. 29, 2020</t>
        </is>
      </c>
      <c r="L1" s="2" t="inlineStr">
        <is>
          <t>May 31, 2019</t>
        </is>
      </c>
      <c r="M1" s="2" t="inlineStr">
        <is>
          <t>Aug. 31, 2016</t>
        </is>
      </c>
      <c r="N1" s="2" t="inlineStr">
        <is>
          <t>May 31, 2020</t>
        </is>
      </c>
      <c r="O1" s="2" t="inlineStr">
        <is>
          <t>May 31, 2019</t>
        </is>
      </c>
      <c r="P1" s="2" t="inlineStr">
        <is>
          <t>Nov. 29, 2018</t>
        </is>
      </c>
      <c r="Q1" s="2" t="inlineStr">
        <is>
          <t>Apr. 23, 2019</t>
        </is>
      </c>
      <c r="R1" s="2" t="inlineStr">
        <is>
          <t>Apr. 16, 2019</t>
        </is>
      </c>
    </row>
    <row r="2">
      <c r="A2" s="4" t="inlineStr">
        <is>
          <t>Number of shares issued, value</t>
        </is>
      </c>
      <c r="O2" s="6" t="n">
        <v>1785930</v>
      </c>
    </row>
    <row r="3">
      <c r="A3" s="4" t="inlineStr">
        <is>
          <t>Common stock, outstanding</t>
        </is>
      </c>
      <c r="B3" s="5" t="n">
        <v>13064339</v>
      </c>
      <c r="I3" s="5" t="n">
        <v>13270589</v>
      </c>
      <c r="J3" s="5" t="n">
        <v>13270589</v>
      </c>
      <c r="K3" s="5" t="n">
        <v>13064339</v>
      </c>
      <c r="N3" s="5" t="n">
        <v>13270589</v>
      </c>
    </row>
    <row r="4">
      <c r="A4" s="4" t="inlineStr">
        <is>
          <t>Preferred stock, outstanding</t>
        </is>
      </c>
      <c r="B4" s="5" t="n">
        <v>0</v>
      </c>
      <c r="I4" s="5" t="n">
        <v>0</v>
      </c>
      <c r="J4" s="5" t="n">
        <v>0</v>
      </c>
      <c r="K4" s="5" t="n">
        <v>0</v>
      </c>
      <c r="N4" s="5" t="n">
        <v>0</v>
      </c>
    </row>
    <row r="5">
      <c r="A5" s="4" t="inlineStr">
        <is>
          <t>Common stock, issued</t>
        </is>
      </c>
      <c r="B5" s="5" t="n">
        <v>13064339</v>
      </c>
      <c r="I5" s="5" t="n">
        <v>13270589</v>
      </c>
      <c r="J5" s="5" t="n">
        <v>13270589</v>
      </c>
      <c r="K5" s="5" t="n">
        <v>13064339</v>
      </c>
      <c r="N5" s="5" t="n">
        <v>13270589</v>
      </c>
    </row>
    <row r="6">
      <c r="A6" s="4" t="inlineStr">
        <is>
          <t>Settlement Agreement [Member] | NestBuilder.com Corp ("Nestbuilder") and American Stock Transfer &amp; Trust Company, LLC ("AST") [Member]</t>
        </is>
      </c>
    </row>
    <row r="7">
      <c r="A7" s="4" t="inlineStr">
        <is>
          <t>Number of shares issued</t>
        </is>
      </c>
      <c r="H7" s="5" t="n">
        <v>49411</v>
      </c>
    </row>
    <row r="8">
      <c r="A8" s="4" t="inlineStr">
        <is>
          <t>Settlement amount</t>
        </is>
      </c>
      <c r="H8" s="6" t="n">
        <v>100000</v>
      </c>
    </row>
    <row r="9">
      <c r="A9" s="4" t="inlineStr">
        <is>
          <t>Amount of anti-dilution protection per shares (in dollar per shares)</t>
        </is>
      </c>
      <c r="H9" s="7" t="n">
        <v>0.05</v>
      </c>
    </row>
    <row r="10">
      <c r="A10" s="4" t="inlineStr">
        <is>
          <t>Settlement Agreement [Member] | NestBuilder.com Corp ("Nestbuilder") and American Stock Transfer &amp; Trust Company, LLC ("AST") [Member] | Restricted Common Stock [Member]</t>
        </is>
      </c>
    </row>
    <row r="11">
      <c r="A11" s="4" t="inlineStr">
        <is>
          <t>Number of shares issued</t>
        </is>
      </c>
      <c r="H11" s="5" t="n">
        <v>20000</v>
      </c>
    </row>
    <row r="12">
      <c r="A12" s="4" t="inlineStr">
        <is>
          <t>Series A Convertible Preferred Stock [Member]</t>
        </is>
      </c>
    </row>
    <row r="13">
      <c r="A13" s="4" t="inlineStr">
        <is>
          <t>Common stock, outstanding</t>
        </is>
      </c>
      <c r="B13" s="5" t="n">
        <v>13064339</v>
      </c>
      <c r="I13" s="5" t="n">
        <v>13064339</v>
      </c>
      <c r="J13" s="5" t="n">
        <v>13064339</v>
      </c>
      <c r="K13" s="5" t="n">
        <v>13064339</v>
      </c>
      <c r="N13" s="5" t="n">
        <v>13064339</v>
      </c>
    </row>
    <row r="14">
      <c r="A14" s="4" t="inlineStr">
        <is>
          <t>Common stock, issued</t>
        </is>
      </c>
      <c r="B14" s="5" t="n">
        <v>13270589</v>
      </c>
      <c r="I14" s="5" t="n">
        <v>13270589</v>
      </c>
      <c r="J14" s="5" t="n">
        <v>13270589</v>
      </c>
      <c r="K14" s="5" t="n">
        <v>13270589</v>
      </c>
      <c r="N14" s="5" t="n">
        <v>13270589</v>
      </c>
    </row>
    <row r="15">
      <c r="A15" s="4" t="inlineStr">
        <is>
          <t>Series A Convertible Preferred Stock [Member] | Settlement Agreement [Member] | NestBuilder.com Corp ("Nestbuilder") and American Stock Transfer &amp; Trust Company, LLC ("AST") [Member]</t>
        </is>
      </c>
    </row>
    <row r="16">
      <c r="A16" s="4" t="inlineStr">
        <is>
          <t>Number of shares issued</t>
        </is>
      </c>
      <c r="H16" s="5" t="n">
        <v>44470101</v>
      </c>
    </row>
    <row r="17">
      <c r="A17" s="4" t="inlineStr">
        <is>
          <t>Common Stock [Member]</t>
        </is>
      </c>
    </row>
    <row r="18">
      <c r="A18" s="4" t="inlineStr">
        <is>
          <t>Number of shares issued</t>
        </is>
      </c>
      <c r="O18" s="5" t="n">
        <v>1000500</v>
      </c>
    </row>
    <row r="19">
      <c r="A19" s="4" t="inlineStr">
        <is>
          <t>Number of shares issued, value</t>
        </is>
      </c>
      <c r="O19" s="6" t="n">
        <v>10</v>
      </c>
    </row>
    <row r="20">
      <c r="A20" s="4" t="inlineStr">
        <is>
          <t>Common Stock [Member] | Bettwork Industries, Inc. [Member]</t>
        </is>
      </c>
    </row>
    <row r="21">
      <c r="A21" s="4" t="inlineStr">
        <is>
          <t>Investment owned, balance, shares</t>
        </is>
      </c>
      <c r="B21" s="5" t="n">
        <v>6142856</v>
      </c>
      <c r="G21" s="5" t="n">
        <v>7000000</v>
      </c>
      <c r="I21" s="5" t="n">
        <v>6142856</v>
      </c>
      <c r="J21" s="5" t="n">
        <v>6142856</v>
      </c>
      <c r="K21" s="5" t="n">
        <v>6142856</v>
      </c>
      <c r="N21" s="5" t="n">
        <v>6142856</v>
      </c>
    </row>
    <row r="22">
      <c r="A22" s="4" t="inlineStr">
        <is>
          <t>Number of shares issued</t>
        </is>
      </c>
      <c r="K22" s="5" t="n">
        <v>1535714</v>
      </c>
      <c r="P22" s="5" t="n">
        <v>428572</v>
      </c>
    </row>
    <row r="23">
      <c r="A23" s="4" t="inlineStr">
        <is>
          <t>Number of shares issued, value</t>
        </is>
      </c>
      <c r="I23" s="6" t="n">
        <v>1124143</v>
      </c>
      <c r="P23" s="6" t="n">
        <v>857144</v>
      </c>
    </row>
    <row r="24">
      <c r="A24" s="4" t="inlineStr">
        <is>
          <t>Revaluation of shares amount</t>
        </is>
      </c>
      <c r="F24" s="6" t="n">
        <v>300000</v>
      </c>
    </row>
    <row r="25">
      <c r="A25" s="4" t="inlineStr">
        <is>
          <t>Conversion of shares</t>
        </is>
      </c>
      <c r="G25" s="5" t="n">
        <v>5250000</v>
      </c>
    </row>
    <row r="26">
      <c r="A26" s="4" t="inlineStr">
        <is>
          <t>Conversion price (in dollars per share)</t>
        </is>
      </c>
      <c r="B26" s="7" t="n">
        <v>0.25</v>
      </c>
      <c r="G26" s="7" t="n">
        <v>0.75</v>
      </c>
      <c r="I26" s="10" t="n">
        <v>0.183</v>
      </c>
      <c r="J26" s="10" t="n">
        <v>0.183</v>
      </c>
      <c r="K26" s="7" t="n">
        <v>0.25</v>
      </c>
      <c r="N26" s="10" t="n">
        <v>0.183</v>
      </c>
    </row>
    <row r="27">
      <c r="A27" s="4" t="inlineStr">
        <is>
          <t>Fair value</t>
        </is>
      </c>
      <c r="B27" s="6" t="n">
        <v>6081427</v>
      </c>
      <c r="G27" s="6" t="n">
        <v>5250000</v>
      </c>
      <c r="I27" s="6" t="n">
        <v>411571</v>
      </c>
      <c r="J27" s="6" t="n">
        <v>411571</v>
      </c>
      <c r="K27" s="6" t="n">
        <v>6081427</v>
      </c>
      <c r="N27" s="6" t="n">
        <v>411571</v>
      </c>
    </row>
    <row r="28">
      <c r="A28" s="4" t="inlineStr">
        <is>
          <t>Accumulated fair value loss</t>
        </is>
      </c>
      <c r="I28" s="6" t="n">
        <v>411571</v>
      </c>
      <c r="K28" s="6" t="n">
        <v>6081427</v>
      </c>
    </row>
    <row r="29">
      <c r="A29" s="4" t="inlineStr">
        <is>
          <t>Share price (in dollars per share)</t>
        </is>
      </c>
      <c r="F29" s="7" t="n">
        <v>0.7</v>
      </c>
    </row>
    <row r="30">
      <c r="A30" s="4" t="inlineStr">
        <is>
          <t>Held in trust account</t>
        </is>
      </c>
      <c r="F30" s="6" t="n">
        <v>600000</v>
      </c>
    </row>
    <row r="31">
      <c r="A31" s="4" t="inlineStr">
        <is>
          <t>Additional options available</t>
        </is>
      </c>
      <c r="F31" s="5" t="n">
        <v>1000000</v>
      </c>
    </row>
    <row r="32">
      <c r="A32" s="4" t="inlineStr">
        <is>
          <t>Aggregate purchase price of options exerciseable</t>
        </is>
      </c>
      <c r="F32" s="5" t="n">
        <v>700000</v>
      </c>
    </row>
    <row r="33">
      <c r="A33" s="4" t="inlineStr">
        <is>
          <t>Common Stock [Member] | Monaco Trust [Member]</t>
        </is>
      </c>
    </row>
    <row r="34">
      <c r="A34" s="4" t="inlineStr">
        <is>
          <t>Number of shares issued, value</t>
        </is>
      </c>
      <c r="L34" s="6" t="n">
        <v>412247</v>
      </c>
    </row>
    <row r="35">
      <c r="A35" s="4" t="inlineStr">
        <is>
          <t>Accumulated fair value loss</t>
        </is>
      </c>
      <c r="J35" s="6" t="n">
        <v>21429</v>
      </c>
    </row>
    <row r="36">
      <c r="A36" s="4" t="inlineStr">
        <is>
          <t>Common Stock [Member] | Recruiter.com Group [Member]</t>
        </is>
      </c>
    </row>
    <row r="37">
      <c r="A37" s="4" t="inlineStr">
        <is>
          <t>Number of shares issued</t>
        </is>
      </c>
      <c r="N37" s="5" t="n">
        <v>139273</v>
      </c>
    </row>
    <row r="38">
      <c r="A38" s="4" t="inlineStr">
        <is>
          <t>Number of shares issued, value</t>
        </is>
      </c>
      <c r="N38" s="6" t="n">
        <v>383001</v>
      </c>
    </row>
    <row r="39">
      <c r="A39" s="4" t="inlineStr">
        <is>
          <t>Conversion price (in dollars per share)</t>
        </is>
      </c>
      <c r="I39" s="7" t="n">
        <v>2.75</v>
      </c>
      <c r="J39" s="7" t="n">
        <v>2.75</v>
      </c>
      <c r="N39" s="7" t="n">
        <v>2.75</v>
      </c>
    </row>
    <row r="40">
      <c r="A40" s="4" t="inlineStr">
        <is>
          <t>Fair value</t>
        </is>
      </c>
      <c r="I40" s="6" t="n">
        <v>69638</v>
      </c>
      <c r="J40" s="6" t="n">
        <v>69638</v>
      </c>
      <c r="N40" s="6" t="n">
        <v>69638</v>
      </c>
    </row>
    <row r="41">
      <c r="A41" s="4" t="inlineStr">
        <is>
          <t>Common Stock [Member] | Recruiter.com Group [Member]</t>
        </is>
      </c>
    </row>
    <row r="42">
      <c r="A42" s="4" t="inlineStr">
        <is>
          <t>Number of shares issued</t>
        </is>
      </c>
      <c r="B42" s="5" t="n">
        <v>139273</v>
      </c>
      <c r="C42" s="5" t="n">
        <v>11141810</v>
      </c>
      <c r="E42" s="5" t="n">
        <v>11141810</v>
      </c>
    </row>
    <row r="43">
      <c r="A43" s="4" t="inlineStr">
        <is>
          <t>Number of shares issued, value</t>
        </is>
      </c>
      <c r="B43" s="6" t="n">
        <v>313363</v>
      </c>
      <c r="C43" s="6" t="n">
        <v>139273</v>
      </c>
      <c r="E43" s="6" t="n">
        <v>2200</v>
      </c>
    </row>
    <row r="44">
      <c r="A44" s="4" t="inlineStr">
        <is>
          <t>Conversion price (in dollars per share)</t>
        </is>
      </c>
      <c r="B44" s="7" t="n">
        <v>2.25</v>
      </c>
      <c r="K44" s="7" t="n">
        <v>2.25</v>
      </c>
    </row>
    <row r="45">
      <c r="A45" s="4" t="inlineStr">
        <is>
          <t>Fair value</t>
        </is>
      </c>
      <c r="B45" s="6" t="n">
        <v>160164</v>
      </c>
      <c r="K45" s="6" t="n">
        <v>160164</v>
      </c>
    </row>
    <row r="46">
      <c r="A46" s="4" t="inlineStr">
        <is>
          <t>Accumulated fair value loss</t>
        </is>
      </c>
      <c r="B46" s="6" t="n">
        <v>160164</v>
      </c>
    </row>
    <row r="47">
      <c r="A47" s="4" t="inlineStr">
        <is>
          <t>Share price (in dollars per share)</t>
        </is>
      </c>
      <c r="C47" s="7" t="n">
        <v>2.7</v>
      </c>
    </row>
    <row r="48">
      <c r="A48" s="4" t="inlineStr">
        <is>
          <t>Verus International, Inc. (formerly known as RealBiz Media Group, Inc [Member]</t>
        </is>
      </c>
    </row>
    <row r="49">
      <c r="A49" s="4" t="inlineStr">
        <is>
          <t>Investment owned, balance, shares</t>
        </is>
      </c>
      <c r="Q49" s="5" t="n">
        <v>152029899</v>
      </c>
    </row>
    <row r="50">
      <c r="A50" s="4" t="inlineStr">
        <is>
          <t>Conversion price (in dollars per share)</t>
        </is>
      </c>
      <c r="R50" s="10" t="n">
        <v>0.001</v>
      </c>
    </row>
    <row r="51">
      <c r="A51" s="4" t="inlineStr">
        <is>
          <t>Common stock, outstanding</t>
        </is>
      </c>
      <c r="R51" s="5" t="n">
        <v>1500000000</v>
      </c>
    </row>
    <row r="52">
      <c r="A52" s="4" t="inlineStr">
        <is>
          <t>Verus International, Inc. (formerly known as RealBiz Media Group, Inc [Member] | Series A Convertible Preferred Stock [Member]</t>
        </is>
      </c>
    </row>
    <row r="53">
      <c r="A53" s="4" t="inlineStr">
        <is>
          <t>Investment owned, balance, shares</t>
        </is>
      </c>
      <c r="B53" s="5" t="n">
        <v>16345101</v>
      </c>
      <c r="I53" s="5" t="n">
        <v>16345101</v>
      </c>
      <c r="J53" s="5" t="n">
        <v>16345101</v>
      </c>
      <c r="K53" s="5" t="n">
        <v>16345101</v>
      </c>
      <c r="N53" s="5" t="n">
        <v>16345101</v>
      </c>
    </row>
    <row r="54">
      <c r="A54" s="4" t="inlineStr">
        <is>
          <t>Verus International, Inc. (formerly known as RealBiz Media Group, Inc [Member] | Series A Convertible Preferred Stock [Member] | Inducement Agreement [Member]</t>
        </is>
      </c>
    </row>
    <row r="55">
      <c r="A55" s="4" t="inlineStr">
        <is>
          <t>Investment owned, balance, shares</t>
        </is>
      </c>
      <c r="D55" s="5" t="n">
        <v>152029899</v>
      </c>
    </row>
    <row r="56">
      <c r="A56" s="4" t="inlineStr">
        <is>
          <t>Number of shares issued, value</t>
        </is>
      </c>
      <c r="D56" s="6" t="n">
        <v>2200000</v>
      </c>
    </row>
    <row r="57">
      <c r="A57" s="4" t="inlineStr">
        <is>
          <t>Investment owned (in dollars per shares)</t>
        </is>
      </c>
      <c r="D57" s="10" t="n">
        <v>0.015</v>
      </c>
    </row>
    <row r="58">
      <c r="A58" s="4" t="inlineStr">
        <is>
          <t>Percentage of ownership limitation</t>
        </is>
      </c>
      <c r="D58" s="4" t="inlineStr">
        <is>
          <t>9.99%</t>
        </is>
      </c>
    </row>
    <row r="59">
      <c r="A59" s="4" t="inlineStr">
        <is>
          <t>Verus International, Inc. (formerly known as RealBiz Media Group, Inc [Member] | Common Stock [Member]</t>
        </is>
      </c>
    </row>
    <row r="60">
      <c r="A60" s="4" t="inlineStr">
        <is>
          <t>Investment owned, balance, shares</t>
        </is>
      </c>
      <c r="M60" s="5" t="n">
        <v>75000</v>
      </c>
    </row>
    <row r="61">
      <c r="A61" s="4" t="inlineStr">
        <is>
          <t>Number of shares issued</t>
        </is>
      </c>
      <c r="M61" s="5" t="n">
        <v>2200</v>
      </c>
    </row>
    <row r="62">
      <c r="A62" s="4" t="inlineStr">
        <is>
          <t>Number of shares issued, value</t>
        </is>
      </c>
      <c r="K62" s="6" t="n">
        <v>979954</v>
      </c>
      <c r="N62" s="6" t="n">
        <v>329325</v>
      </c>
    </row>
    <row r="63">
      <c r="A63" s="4" t="inlineStr">
        <is>
          <t>Conversion price (in dollars per share)</t>
        </is>
      </c>
      <c r="B63" s="10" t="n">
        <v>0.016</v>
      </c>
      <c r="I63" s="10" t="n">
        <v>0.006</v>
      </c>
      <c r="J63" s="10" t="n">
        <v>0.006</v>
      </c>
      <c r="K63" s="10" t="n">
        <v>0.016</v>
      </c>
      <c r="N63" s="10" t="n">
        <v>0.006</v>
      </c>
    </row>
    <row r="64">
      <c r="A64" s="4" t="inlineStr">
        <is>
          <t>Fair value</t>
        </is>
      </c>
      <c r="I64" s="6" t="n">
        <v>650629</v>
      </c>
      <c r="J64" s="6" t="n">
        <v>650629</v>
      </c>
      <c r="N64" s="6" t="n">
        <v>650629</v>
      </c>
    </row>
    <row r="65">
      <c r="A65" s="4" t="inlineStr">
        <is>
          <t>Common stock outstanding, percentage</t>
        </is>
      </c>
      <c r="I65" s="4" t="inlineStr">
        <is>
          <t>2.36%</t>
        </is>
      </c>
      <c r="J65" s="4" t="inlineStr">
        <is>
          <t>2.36%</t>
        </is>
      </c>
      <c r="N65" s="4" t="inlineStr">
        <is>
          <t>2.36%</t>
        </is>
      </c>
    </row>
    <row r="66">
      <c r="A66" s="4" t="inlineStr">
        <is>
          <t>Common stock, outstanding</t>
        </is>
      </c>
      <c r="B66" s="5" t="n">
        <v>61247139</v>
      </c>
      <c r="I66" s="5" t="n">
        <v>54887546</v>
      </c>
      <c r="J66" s="5" t="n">
        <v>54887546</v>
      </c>
      <c r="K66" s="5" t="n">
        <v>61247139</v>
      </c>
      <c r="N66" s="5" t="n">
        <v>5488754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Acquisitions and Dispositions (Details Narrative) - USD ($)</t>
        </is>
      </c>
      <c r="B1" s="2" t="inlineStr">
        <is>
          <t>1 Months Ended</t>
        </is>
      </c>
      <c r="D1" s="2" t="inlineStr">
        <is>
          <t>3 Months Ended</t>
        </is>
      </c>
    </row>
    <row r="2">
      <c r="B2" s="2" t="inlineStr">
        <is>
          <t>Apr. 30, 2020</t>
        </is>
      </c>
      <c r="C2" s="2" t="inlineStr">
        <is>
          <t>Mar. 31, 2020</t>
        </is>
      </c>
      <c r="D2" s="2" t="inlineStr">
        <is>
          <t>May 31, 2020</t>
        </is>
      </c>
      <c r="E2" s="2" t="inlineStr">
        <is>
          <t>May 31, 2019</t>
        </is>
      </c>
      <c r="F2" s="2" t="inlineStr">
        <is>
          <t>Apr. 16, 2019</t>
        </is>
      </c>
    </row>
    <row r="3">
      <c r="A3" s="4" t="inlineStr">
        <is>
          <t>Amount of shares issued under services</t>
        </is>
      </c>
      <c r="D3" s="6" t="n">
        <v>31247</v>
      </c>
    </row>
    <row r="4">
      <c r="A4" s="4" t="inlineStr">
        <is>
          <t>Number of shares issued, value</t>
        </is>
      </c>
      <c r="E4" s="6" t="n">
        <v>1785930</v>
      </c>
    </row>
    <row r="5">
      <c r="A5" s="4" t="inlineStr">
        <is>
          <t>Verus International, Inc. (formerly known as RealBiz Media Group, Inc [Member]</t>
        </is>
      </c>
    </row>
    <row r="6">
      <c r="A6" s="4" t="inlineStr">
        <is>
          <t>Conversion price (in dollars per share)</t>
        </is>
      </c>
      <c r="F6" s="10" t="n">
        <v>0.001</v>
      </c>
    </row>
    <row r="7">
      <c r="A7" s="4" t="inlineStr">
        <is>
          <t>Verus International, Inc. (formerly known as RealBiz Media Group, Inc [Member] | FPO [Member]</t>
        </is>
      </c>
    </row>
    <row r="8">
      <c r="A8" s="4" t="inlineStr">
        <is>
          <t>Gross proceeds</t>
        </is>
      </c>
      <c r="B8" s="6" t="n">
        <v>40646</v>
      </c>
      <c r="C8" s="6" t="n">
        <v>46670</v>
      </c>
    </row>
    <row r="9">
      <c r="A9" s="4" t="inlineStr">
        <is>
          <t>Number of shares issued</t>
        </is>
      </c>
      <c r="B9" s="5" t="n">
        <v>2991929</v>
      </c>
      <c r="C9" s="5" t="n">
        <v>336766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16" customWidth="1" min="5" max="5"/>
    <col width="21" customWidth="1" min="6" max="6"/>
    <col width="20" customWidth="1" min="7" max="7"/>
    <col width="20" customWidth="1" min="8" max="8"/>
    <col width="21" customWidth="1" min="9" max="9"/>
    <col width="21" customWidth="1" min="10" max="10"/>
  </cols>
  <sheetData>
    <row r="1">
      <c r="A1" s="1" t="inlineStr">
        <is>
          <t>Line of Credit and Notes Payable (Details Narrative)</t>
        </is>
      </c>
      <c r="B1" s="2" t="inlineStr">
        <is>
          <t>May 08, 2020USD ($)</t>
        </is>
      </c>
      <c r="C1" s="2" t="inlineStr">
        <is>
          <t>May 07, 2020</t>
        </is>
      </c>
      <c r="D1" s="2" t="inlineStr">
        <is>
          <t>Apr. 03, 2020USD ($)Number</t>
        </is>
      </c>
      <c r="E1" s="2" t="inlineStr">
        <is>
          <t>Sep. 15, 2017</t>
        </is>
      </c>
      <c r="F1" s="2" t="inlineStr">
        <is>
          <t>Jun. 15, 2016USD ($)</t>
        </is>
      </c>
      <c r="G1" s="2" t="inlineStr">
        <is>
          <t>May 31, 2020USD ($)</t>
        </is>
      </c>
      <c r="H1" s="2" t="inlineStr">
        <is>
          <t>May 31, 2019USD ($)</t>
        </is>
      </c>
      <c r="I1" s="2" t="inlineStr">
        <is>
          <t>Feb. 29, 2020USD ($)</t>
        </is>
      </c>
      <c r="J1" s="2" t="inlineStr">
        <is>
          <t>Dec. 22, 2016USD ($)</t>
        </is>
      </c>
    </row>
    <row r="2">
      <c r="A2" s="3" t="inlineStr">
        <is>
          <t>Short-term Debt [Line Items]</t>
        </is>
      </c>
    </row>
    <row r="3">
      <c r="A3" s="4" t="inlineStr">
        <is>
          <t>Accrued interest</t>
        </is>
      </c>
      <c r="G3" s="6" t="n">
        <v>3230</v>
      </c>
      <c r="H3" s="6" t="n">
        <v>0</v>
      </c>
    </row>
    <row r="4">
      <c r="A4" s="4" t="inlineStr">
        <is>
          <t>Line of credit outstanding</t>
        </is>
      </c>
      <c r="G4" s="5" t="n">
        <v>1192716</v>
      </c>
      <c r="I4" s="6" t="n">
        <v>1192716</v>
      </c>
    </row>
    <row r="5">
      <c r="A5" s="4" t="inlineStr">
        <is>
          <t>Line of credit interest rate</t>
        </is>
      </c>
      <c r="G5" s="6" t="n">
        <v>16068</v>
      </c>
      <c r="H5" s="6" t="n">
        <v>19171</v>
      </c>
    </row>
    <row r="6">
      <c r="A6" s="4" t="inlineStr">
        <is>
          <t>National Bank [Member] | New Promissory Note [Member]</t>
        </is>
      </c>
    </row>
    <row r="7">
      <c r="A7" s="3" t="inlineStr">
        <is>
          <t>Short-term Debt [Line Items]</t>
        </is>
      </c>
    </row>
    <row r="8">
      <c r="A8" s="4" t="inlineStr">
        <is>
          <t>Debt maturity terms</t>
        </is>
      </c>
      <c r="C8" s="4" t="inlineStr">
        <is>
          <t>Extended the due date of the prior note from June 30, 2020 to December 31, 2020.</t>
        </is>
      </c>
    </row>
    <row r="9">
      <c r="A9" s="4" t="inlineStr">
        <is>
          <t>Interest rate terms</t>
        </is>
      </c>
      <c r="C9" s="4" t="inlineStr">
        <is>
          <t>Prime plus 3%</t>
        </is>
      </c>
    </row>
    <row r="10">
      <c r="A10" s="4" t="inlineStr">
        <is>
          <t>Interest rate</t>
        </is>
      </c>
      <c r="C10" s="4" t="inlineStr">
        <is>
          <t>6.25%</t>
        </is>
      </c>
    </row>
    <row r="11">
      <c r="A11" s="4" t="inlineStr">
        <is>
          <t>Prior interest rate terms</t>
        </is>
      </c>
      <c r="C11" s="4" t="inlineStr">
        <is>
          <t>New Note accrue interest at the rate of prime plus 3% (which rate is currently 6.25%)(the interest rate of the prior note was prime plus 1%), subject to a floor of 4.5%.</t>
        </is>
      </c>
    </row>
    <row r="12">
      <c r="A12" s="4" t="inlineStr">
        <is>
          <t>Commercial Bank [Member]</t>
        </is>
      </c>
    </row>
    <row r="13">
      <c r="A13" s="3" t="inlineStr">
        <is>
          <t>Short-term Debt [Line Items]</t>
        </is>
      </c>
    </row>
    <row r="14">
      <c r="A14" s="4" t="inlineStr">
        <is>
          <t>Debt instrument maturity terms</t>
        </is>
      </c>
      <c r="B14" s="4" t="inlineStr">
        <is>
          <t>2 years</t>
        </is>
      </c>
    </row>
    <row r="15">
      <c r="A15" s="4" t="inlineStr">
        <is>
          <t>Interest rate</t>
        </is>
      </c>
      <c r="B15" s="4" t="inlineStr">
        <is>
          <t>1.00%</t>
        </is>
      </c>
    </row>
    <row r="16">
      <c r="A16" s="4" t="inlineStr">
        <is>
          <t>Principal amount</t>
        </is>
      </c>
      <c r="B16" s="6" t="n">
        <v>176534</v>
      </c>
    </row>
    <row r="17">
      <c r="A17" s="4" t="inlineStr">
        <is>
          <t>Debt instrument issuance date</t>
        </is>
      </c>
      <c r="B17" s="4" t="inlineStr">
        <is>
          <t>May 8,
		2020</t>
        </is>
      </c>
    </row>
    <row r="18">
      <c r="A18" s="4" t="inlineStr">
        <is>
          <t>Maturity date</t>
        </is>
      </c>
      <c r="B18" s="4" t="inlineStr">
        <is>
          <t>May 8,
		2022</t>
        </is>
      </c>
    </row>
    <row r="19">
      <c r="A19" s="4" t="inlineStr">
        <is>
          <t>Note Purchase Agreement [Member] | Iliad Research and Trading, L.P. [Member] | Secured Promissory Note [Member]</t>
        </is>
      </c>
    </row>
    <row r="20">
      <c r="A20" s="3" t="inlineStr">
        <is>
          <t>Short-term Debt [Line Items]</t>
        </is>
      </c>
    </row>
    <row r="21">
      <c r="A21" s="4" t="inlineStr">
        <is>
          <t>Debt instrument maturity terms</t>
        </is>
      </c>
      <c r="D21" s="4" t="inlineStr">
        <is>
          <t>12 months</t>
        </is>
      </c>
    </row>
    <row r="22">
      <c r="A22" s="4" t="inlineStr">
        <is>
          <t>Interest rate</t>
        </is>
      </c>
      <c r="D22" s="4" t="inlineStr">
        <is>
          <t>10.00%</t>
        </is>
      </c>
    </row>
    <row r="23">
      <c r="A23" s="4" t="inlineStr">
        <is>
          <t>Line of credit outstanding</t>
        </is>
      </c>
      <c r="D23" s="6" t="n">
        <v>1200000</v>
      </c>
    </row>
    <row r="24">
      <c r="A24" s="4" t="inlineStr">
        <is>
          <t>Principal amount</t>
        </is>
      </c>
      <c r="D24" s="5" t="n">
        <v>895000</v>
      </c>
    </row>
    <row r="25">
      <c r="A25" s="4" t="inlineStr">
        <is>
          <t>Proceeds from debt</t>
        </is>
      </c>
      <c r="D25" s="5" t="n">
        <v>800000</v>
      </c>
    </row>
    <row r="26">
      <c r="A26" s="4" t="inlineStr">
        <is>
          <t>Debt issue discount</t>
        </is>
      </c>
      <c r="D26" s="5" t="n">
        <v>80000</v>
      </c>
    </row>
    <row r="27">
      <c r="A27" s="4" t="inlineStr">
        <is>
          <t>Transaction expenses</t>
        </is>
      </c>
      <c r="D27" s="6" t="n">
        <v>15000</v>
      </c>
    </row>
    <row r="28">
      <c r="A28" s="4" t="inlineStr">
        <is>
          <t>Description of conversion feature</t>
        </is>
      </c>
      <c r="D28" s="4" t="inlineStr">
        <is>
          <t>Redeem a portion of the Note, not to exceed an amount of $200,000 per month.</t>
        </is>
      </c>
    </row>
    <row r="29">
      <c r="A29" s="4" t="inlineStr">
        <is>
          <t>Redemption within trading days | Number</t>
        </is>
      </c>
      <c r="D29" s="5" t="n">
        <v>3</v>
      </c>
    </row>
    <row r="30">
      <c r="A30" s="4" t="inlineStr">
        <is>
          <t>Maturity date</t>
        </is>
      </c>
      <c r="D30" s="4" t="inlineStr">
        <is>
          <t>Apr. 3,
		2021</t>
        </is>
      </c>
    </row>
    <row r="31">
      <c r="A31" s="4" t="inlineStr">
        <is>
          <t>Redemption percentage increased</t>
        </is>
      </c>
      <c r="D31" s="4" t="inlineStr">
        <is>
          <t>2.00%</t>
        </is>
      </c>
    </row>
    <row r="32">
      <c r="A32" s="4" t="inlineStr">
        <is>
          <t>Percentage increases upon occurrence</t>
        </is>
      </c>
      <c r="D32" s="4" t="inlineStr">
        <is>
          <t>30.00%</t>
        </is>
      </c>
    </row>
    <row r="33">
      <c r="A33" s="4" t="inlineStr">
        <is>
          <t>Percentage increases by upon occurrence</t>
        </is>
      </c>
      <c r="D33" s="4" t="inlineStr">
        <is>
          <t>10.00%</t>
        </is>
      </c>
    </row>
    <row r="34">
      <c r="A34" s="4" t="inlineStr">
        <is>
          <t>Description of failure pay amount</t>
        </is>
      </c>
      <c r="D34" s="4" t="inlineStr">
        <is>
          <t>the outstanding balance of the Note automatically increases by 15%, and for each other default, the outstanding balance of the Note automatically increases by 5%, provided such increase can only occur three times each as to major defaults and minor defaults, and that such aggregate increase cannot exceed 30% of the balance of the Note immediately prior to the first event of default</t>
        </is>
      </c>
    </row>
    <row r="35">
      <c r="A35" s="4" t="inlineStr">
        <is>
          <t>Description of ollateral</t>
        </is>
      </c>
      <c r="D35" s="4" t="inlineStr">
        <is>
          <t>the Company are secured by substantially all of the assets of the Company, subject to the priority lien and security interest of National Bank</t>
        </is>
      </c>
    </row>
    <row r="36">
      <c r="A36" s="4" t="inlineStr">
        <is>
          <t>Interest rate during period</t>
        </is>
      </c>
      <c r="D36" s="4" t="inlineStr">
        <is>
          <t>22.00%</t>
        </is>
      </c>
    </row>
    <row r="37">
      <c r="A37" s="4" t="inlineStr">
        <is>
          <t>Revolving Line Of Credit Agreement [Member] | Republic Bank, Inc. [Member] | Line of Credit [Member]</t>
        </is>
      </c>
    </row>
    <row r="38">
      <c r="A38" s="3" t="inlineStr">
        <is>
          <t>Short-term Debt [Line Items]</t>
        </is>
      </c>
    </row>
    <row r="39">
      <c r="A39" s="4" t="inlineStr">
        <is>
          <t>Debt maturity date</t>
        </is>
      </c>
      <c r="F39" s="4" t="inlineStr">
        <is>
          <t>Jun. 15,
		2017</t>
        </is>
      </c>
    </row>
    <row r="40">
      <c r="A40" s="4" t="inlineStr">
        <is>
          <t>Borrowing capacity</t>
        </is>
      </c>
      <c r="F40" s="6" t="n">
        <v>1000000</v>
      </c>
      <c r="J40" s="6" t="n">
        <v>1200000</v>
      </c>
    </row>
    <row r="41">
      <c r="A41" s="4" t="inlineStr">
        <is>
          <t>Basis spread on line of credit</t>
        </is>
      </c>
      <c r="F41" s="4" t="inlineStr">
        <is>
          <t>1.00%</t>
        </is>
      </c>
    </row>
    <row r="42">
      <c r="A42" s="4" t="inlineStr">
        <is>
          <t>New Revolving Line of Credit Agreement [Member] | Line of Credit [Member]</t>
        </is>
      </c>
    </row>
    <row r="43">
      <c r="A43" s="3" t="inlineStr">
        <is>
          <t>Short-term Debt [Line Items]</t>
        </is>
      </c>
    </row>
    <row r="44">
      <c r="A44" s="4" t="inlineStr">
        <is>
          <t>Debt maturity date</t>
        </is>
      </c>
      <c r="E44" s="4" t="inlineStr">
        <is>
          <t>Sep. 15,
		201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3" customWidth="1" min="7" max="7"/>
    <col width="14" customWidth="1" min="8" max="8"/>
    <col width="13" customWidth="1" min="9" max="9"/>
  </cols>
  <sheetData>
    <row r="1">
      <c r="A1" s="1" t="inlineStr">
        <is>
          <t>Related Party Promissory Notes and Transactions (Details Narrative) - USD ($)</t>
        </is>
      </c>
      <c r="B1" s="2" t="inlineStr">
        <is>
          <t>May 01, 2020</t>
        </is>
      </c>
      <c r="C1" s="2" t="inlineStr">
        <is>
          <t>Apr. 17, 2020</t>
        </is>
      </c>
      <c r="D1" s="2" t="inlineStr">
        <is>
          <t>Mar. 27, 2020</t>
        </is>
      </c>
      <c r="E1" s="2" t="inlineStr">
        <is>
          <t>Mar. 26, 2020</t>
        </is>
      </c>
      <c r="F1" s="2" t="inlineStr">
        <is>
          <t>Mar. 13, 2020</t>
        </is>
      </c>
      <c r="G1" s="2" t="inlineStr">
        <is>
          <t>May 31, 2020</t>
        </is>
      </c>
      <c r="H1" s="2" t="inlineStr">
        <is>
          <t>Feb. 29, 2020</t>
        </is>
      </c>
      <c r="I1" s="2" t="inlineStr">
        <is>
          <t>May 31, 2019</t>
        </is>
      </c>
    </row>
    <row r="2">
      <c r="A2" s="4" t="inlineStr">
        <is>
          <t>Accrues interest</t>
        </is>
      </c>
      <c r="G2" s="6" t="n">
        <v>3230</v>
      </c>
      <c r="I2" s="6" t="n">
        <v>0</v>
      </c>
    </row>
    <row r="3">
      <c r="A3" s="4" t="inlineStr">
        <is>
          <t>Debt outstanding</t>
        </is>
      </c>
      <c r="G3" s="5" t="n">
        <v>1575000</v>
      </c>
      <c r="H3" s="6" t="n">
        <v>1575000</v>
      </c>
    </row>
    <row r="4">
      <c r="A4" s="4" t="inlineStr">
        <is>
          <t>Second Amendments Director Notes [Member]</t>
        </is>
      </c>
    </row>
    <row r="5">
      <c r="A5" s="4" t="inlineStr">
        <is>
          <t>Debt maturity terms</t>
        </is>
      </c>
      <c r="D5" s="4" t="inlineStr">
        <is>
          <t>Extend the maturity date of such Director Notes from April 1, 2020 to June 1, 2020.</t>
        </is>
      </c>
    </row>
    <row r="6">
      <c r="A6" s="4" t="inlineStr">
        <is>
          <t>Promissory Note [Member] | Pasquale LaVecchia [Member]</t>
        </is>
      </c>
    </row>
    <row r="7">
      <c r="A7" s="4" t="inlineStr">
        <is>
          <t>Repayment of debt</t>
        </is>
      </c>
      <c r="C7" s="6" t="n">
        <v>26225</v>
      </c>
    </row>
    <row r="8">
      <c r="A8" s="4" t="inlineStr">
        <is>
          <t>Debt face amount</t>
        </is>
      </c>
      <c r="C8" s="5" t="n">
        <v>25000</v>
      </c>
      <c r="G8" s="5" t="n">
        <v>25000</v>
      </c>
    </row>
    <row r="9">
      <c r="A9" s="4" t="inlineStr">
        <is>
          <t>Accrues interest</t>
        </is>
      </c>
      <c r="C9" s="6" t="n">
        <v>6225</v>
      </c>
    </row>
    <row r="10">
      <c r="A10" s="4" t="inlineStr">
        <is>
          <t>Promissory Note [Member] | Robert J. Mendola, Jr. [Member]</t>
        </is>
      </c>
    </row>
    <row r="11">
      <c r="A11" s="4" t="inlineStr">
        <is>
          <t>Repayment of debt</t>
        </is>
      </c>
      <c r="B11" s="6" t="n">
        <v>157595</v>
      </c>
    </row>
    <row r="12">
      <c r="A12" s="4" t="inlineStr">
        <is>
          <t>Debt face amount</t>
        </is>
      </c>
      <c r="B12" s="5" t="n">
        <v>150000</v>
      </c>
      <c r="G12" s="5" t="n">
        <v>150000</v>
      </c>
    </row>
    <row r="13">
      <c r="A13" s="4" t="inlineStr">
        <is>
          <t>Accrues interest</t>
        </is>
      </c>
      <c r="B13" s="6" t="n">
        <v>7595</v>
      </c>
    </row>
    <row r="14">
      <c r="A14" s="4" t="inlineStr">
        <is>
          <t>Promissory Note [Member] | Mr. Donald P. Monaco [Member]</t>
        </is>
      </c>
    </row>
    <row r="15">
      <c r="A15" s="4" t="inlineStr">
        <is>
          <t>Debt face amount</t>
        </is>
      </c>
      <c r="G15" s="5" t="n">
        <v>2700000</v>
      </c>
    </row>
    <row r="16">
      <c r="A16" s="4" t="inlineStr">
        <is>
          <t>Revolving Monaco Trust Note [Member] | Monaco Trust [Member]</t>
        </is>
      </c>
    </row>
    <row r="17">
      <c r="A17" s="4" t="inlineStr">
        <is>
          <t>Related party borrowing</t>
        </is>
      </c>
      <c r="E17" s="6" t="n">
        <v>75000</v>
      </c>
      <c r="F17" s="6" t="n">
        <v>100000</v>
      </c>
    </row>
    <row r="18">
      <c r="A18" s="4" t="inlineStr">
        <is>
          <t>Debt outstanding</t>
        </is>
      </c>
      <c r="G18" s="5" t="n">
        <v>1575000</v>
      </c>
    </row>
    <row r="19">
      <c r="A19" s="4" t="inlineStr">
        <is>
          <t>Debt instrument unused</t>
        </is>
      </c>
      <c r="G19" s="6" t="n">
        <v>1125000</v>
      </c>
    </row>
    <row r="20">
      <c r="A20" s="4" t="inlineStr">
        <is>
          <t>Revolving Monaco Trust Note [Member] | Monaco Trust [Member] | Second Amendments Director Notes [Member]</t>
        </is>
      </c>
    </row>
    <row r="21">
      <c r="A21" s="4" t="inlineStr">
        <is>
          <t>Debt maturity terms</t>
        </is>
      </c>
      <c r="D21" s="4" t="inlineStr">
        <is>
          <t>Extend the due date of the Revolving Monaco Trust Note from April 1, 2020 to December 1, 202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9" customWidth="1" min="2" max="2"/>
  </cols>
  <sheetData>
    <row r="1">
      <c r="A1" s="1" t="inlineStr">
        <is>
          <t>Stockholders' Equity (Details) - Warrant [Member]</t>
        </is>
      </c>
      <c r="B1" s="2" t="inlineStr">
        <is>
          <t>3 Months Ended</t>
        </is>
      </c>
    </row>
    <row r="2">
      <c r="B2" s="2" t="inlineStr">
        <is>
          <t>May 31, 2020$ / sharesshares</t>
        </is>
      </c>
    </row>
    <row r="3">
      <c r="A3" s="3" t="inlineStr">
        <is>
          <t>Warrants, Outstanding [Roll Forward]</t>
        </is>
      </c>
    </row>
    <row r="4">
      <c r="A4" s="4" t="inlineStr">
        <is>
          <t>Outstanding, beginning | shares</t>
        </is>
      </c>
      <c r="B4" s="5" t="n">
        <v>1347391</v>
      </c>
    </row>
    <row r="5">
      <c r="A5" s="4" t="inlineStr">
        <is>
          <t>Warrants exercised/forfeited/expired | shares</t>
        </is>
      </c>
      <c r="B5" s="5" t="n">
        <v>-70300</v>
      </c>
    </row>
    <row r="6">
      <c r="A6" s="4" t="inlineStr">
        <is>
          <t>Outstanding, ending | shares</t>
        </is>
      </c>
      <c r="B6" s="5" t="n">
        <v>1277071</v>
      </c>
    </row>
    <row r="7">
      <c r="A7" s="4" t="inlineStr">
        <is>
          <t>Common stock issuable upon exercise of warrants | shares</t>
        </is>
      </c>
      <c r="B7" s="5" t="n">
        <v>1277071</v>
      </c>
    </row>
    <row r="8">
      <c r="A8" s="3" t="inlineStr">
        <is>
          <t>Warrants, Weighted Average Exercise Price [Roll Forward]</t>
        </is>
      </c>
    </row>
    <row r="9">
      <c r="A9" s="4" t="inlineStr">
        <is>
          <t>Outstanding, beginning | $ / shares</t>
        </is>
      </c>
      <c r="B9" s="7" t="n">
        <v>3.32</v>
      </c>
    </row>
    <row r="10">
      <c r="A10" s="4" t="inlineStr">
        <is>
          <t>Warrants exercised/forfeited/expired | $ / shares</t>
        </is>
      </c>
      <c r="B10" s="5" t="n">
        <v>-5</v>
      </c>
    </row>
    <row r="11">
      <c r="A11" s="4" t="inlineStr">
        <is>
          <t>Outstanding, ending | $ / shares</t>
        </is>
      </c>
      <c r="B11" s="11" t="n">
        <v>3.23</v>
      </c>
    </row>
    <row r="12">
      <c r="A12" s="4" t="inlineStr">
        <is>
          <t>Common stock issuable upon exercise of warrants | $ / shares</t>
        </is>
      </c>
      <c r="B12" s="6" t="n">
        <v>41242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25" customWidth="1" min="12" max="12"/>
    <col width="14" customWidth="1" min="13" max="13"/>
  </cols>
  <sheetData>
    <row r="1">
      <c r="A1" s="1" t="inlineStr">
        <is>
          <t>Stockholders' Equity (Details Narrative) - USD ($)</t>
        </is>
      </c>
      <c r="B1" s="2" t="inlineStr">
        <is>
          <t>Apr. 23, 2020</t>
        </is>
      </c>
      <c r="C1" s="2" t="inlineStr">
        <is>
          <t>Mar. 09, 2020</t>
        </is>
      </c>
      <c r="D1" s="2" t="inlineStr">
        <is>
          <t>Mar. 02, 2020</t>
        </is>
      </c>
      <c r="E1" s="2" t="inlineStr">
        <is>
          <t>Jan. 29, 2018</t>
        </is>
      </c>
      <c r="F1" s="2" t="inlineStr">
        <is>
          <t>Jan. 10, 2018</t>
        </is>
      </c>
      <c r="G1" s="2" t="inlineStr">
        <is>
          <t>Jul. 31, 2017</t>
        </is>
      </c>
      <c r="H1" s="2" t="inlineStr">
        <is>
          <t>Jul. 09, 2013</t>
        </is>
      </c>
      <c r="I1" s="2" t="inlineStr">
        <is>
          <t>Apr. 30, 2019</t>
        </is>
      </c>
      <c r="J1" s="2" t="inlineStr">
        <is>
          <t>May 31, 2020</t>
        </is>
      </c>
      <c r="K1" s="2" t="inlineStr">
        <is>
          <t>May 31, 2019</t>
        </is>
      </c>
      <c r="L1" s="2" t="inlineStr">
        <is>
          <t>Feb. 29, 2020</t>
        </is>
      </c>
      <c r="M1" s="2" t="inlineStr">
        <is>
          <t>Oct. 01, 2019</t>
        </is>
      </c>
    </row>
    <row r="2">
      <c r="A2" s="4" t="inlineStr">
        <is>
          <t>Preferred stock, authorized</t>
        </is>
      </c>
      <c r="J2" s="5" t="n">
        <v>3000000</v>
      </c>
      <c r="L2" s="5" t="n">
        <v>3000000</v>
      </c>
    </row>
    <row r="3">
      <c r="A3" s="4" t="inlineStr">
        <is>
          <t>Preferred stock, par value (in dollars per share)</t>
        </is>
      </c>
      <c r="J3" s="7" t="n">
        <v>0.01</v>
      </c>
      <c r="L3" s="7" t="n">
        <v>0.01</v>
      </c>
    </row>
    <row r="4">
      <c r="A4" s="4" t="inlineStr">
        <is>
          <t>Number of shares issued, value</t>
        </is>
      </c>
      <c r="K4" s="6" t="n">
        <v>1785930</v>
      </c>
    </row>
    <row r="5">
      <c r="A5" s="4" t="inlineStr">
        <is>
          <t>Common stock, issued</t>
        </is>
      </c>
      <c r="J5" s="5" t="n">
        <v>13270589</v>
      </c>
      <c r="L5" s="5" t="n">
        <v>13064339</v>
      </c>
    </row>
    <row r="6">
      <c r="A6" s="4" t="inlineStr">
        <is>
          <t>Common stock, outstanding</t>
        </is>
      </c>
      <c r="J6" s="5" t="n">
        <v>13270589</v>
      </c>
      <c r="L6" s="5" t="n">
        <v>13064339</v>
      </c>
    </row>
    <row r="7">
      <c r="A7" s="4" t="inlineStr">
        <is>
          <t>Proceeds from warrant exercised</t>
        </is>
      </c>
      <c r="K7" s="6" t="n">
        <v>275087</v>
      </c>
    </row>
    <row r="8">
      <c r="A8" s="4" t="inlineStr">
        <is>
          <t>Common stock price (in dollars per share)</t>
        </is>
      </c>
      <c r="J8" s="8" t="n">
        <v>1e-05</v>
      </c>
      <c r="L8" s="8" t="n">
        <v>1e-05</v>
      </c>
    </row>
    <row r="9">
      <c r="A9" s="4" t="inlineStr">
        <is>
          <t>Series A Convertible Preferred Stock [Member]</t>
        </is>
      </c>
    </row>
    <row r="10">
      <c r="A10" s="4" t="inlineStr">
        <is>
          <t>Preferred stock, authorized</t>
        </is>
      </c>
      <c r="L10" s="5" t="n">
        <v>3000000</v>
      </c>
    </row>
    <row r="11">
      <c r="A11" s="4" t="inlineStr">
        <is>
          <t>Preferred stock, par value (in dollars per share)</t>
        </is>
      </c>
      <c r="H11" s="8" t="n">
        <v>1e-05</v>
      </c>
      <c r="J11" s="7" t="n">
        <v>62.5</v>
      </c>
      <c r="L11" s="7" t="n">
        <v>0.01</v>
      </c>
    </row>
    <row r="12">
      <c r="A12" s="4" t="inlineStr">
        <is>
          <t>Preferred stock, dividend rate, percentage</t>
        </is>
      </c>
      <c r="J12" s="4" t="inlineStr">
        <is>
          <t>10.00%</t>
        </is>
      </c>
    </row>
    <row r="13">
      <c r="A13" s="4" t="inlineStr">
        <is>
          <t>Dividends in arrears</t>
        </is>
      </c>
      <c r="J13" s="6" t="n">
        <v>1102066</v>
      </c>
      <c r="L13" s="6" t="n">
        <v>1102066</v>
      </c>
    </row>
    <row r="14">
      <c r="A14" s="4" t="inlineStr">
        <is>
          <t>Aggregate number of shares agreed to convert</t>
        </is>
      </c>
      <c r="H14" s="5" t="n">
        <v>5</v>
      </c>
    </row>
    <row r="15">
      <c r="A15" s="4" t="inlineStr">
        <is>
          <t>Common stock, issued</t>
        </is>
      </c>
      <c r="J15" s="5" t="n">
        <v>13270589</v>
      </c>
      <c r="L15" s="5" t="n">
        <v>13270589</v>
      </c>
    </row>
    <row r="16">
      <c r="A16" s="4" t="inlineStr">
        <is>
          <t>Common stock, outstanding</t>
        </is>
      </c>
      <c r="J16" s="5" t="n">
        <v>13064339</v>
      </c>
      <c r="L16" s="5" t="n">
        <v>13064339</v>
      </c>
    </row>
    <row r="17">
      <c r="A17" s="4" t="inlineStr">
        <is>
          <t>Services Rendered 1 [Member] | Restricted Common Stock [Member]</t>
        </is>
      </c>
    </row>
    <row r="18">
      <c r="A18" s="4" t="inlineStr">
        <is>
          <t>Number of shares issued</t>
        </is>
      </c>
      <c r="C18" s="5" t="n">
        <v>60000</v>
      </c>
    </row>
    <row r="19">
      <c r="A19" s="4" t="inlineStr">
        <is>
          <t>Number of shares issued, value</t>
        </is>
      </c>
      <c r="C19" s="6" t="n">
        <v>109200</v>
      </c>
    </row>
    <row r="20">
      <c r="A20" s="4" t="inlineStr">
        <is>
          <t>Services Rendered 2 [Member] | Restricted Common Stock [Member]</t>
        </is>
      </c>
    </row>
    <row r="21">
      <c r="A21" s="4" t="inlineStr">
        <is>
          <t>Number of shares issued</t>
        </is>
      </c>
      <c r="C21" s="5" t="n">
        <v>40000</v>
      </c>
    </row>
    <row r="22">
      <c r="A22" s="4" t="inlineStr">
        <is>
          <t>Number of shares issued, value</t>
        </is>
      </c>
      <c r="C22" s="6" t="n">
        <v>72800</v>
      </c>
    </row>
    <row r="23">
      <c r="A23" s="4" t="inlineStr">
        <is>
          <t>Services Rendered 3 [Member] | Restricted Common Stock [Member]</t>
        </is>
      </c>
    </row>
    <row r="24">
      <c r="A24" s="4" t="inlineStr">
        <is>
          <t>Number of shares issued</t>
        </is>
      </c>
      <c r="C24" s="5" t="n">
        <v>15000</v>
      </c>
    </row>
    <row r="25">
      <c r="A25" s="4" t="inlineStr">
        <is>
          <t>Number of shares issued, value</t>
        </is>
      </c>
      <c r="C25" s="6" t="n">
        <v>27300</v>
      </c>
    </row>
    <row r="26">
      <c r="A26" s="4" t="inlineStr">
        <is>
          <t>Services Rendered 4 [Member] | Restricted Common Stock [Member]</t>
        </is>
      </c>
    </row>
    <row r="27">
      <c r="A27" s="4" t="inlineStr">
        <is>
          <t>Number of shares issued</t>
        </is>
      </c>
      <c r="C27" s="5" t="n">
        <v>25000</v>
      </c>
    </row>
    <row r="28">
      <c r="A28" s="4" t="inlineStr">
        <is>
          <t>Number of shares issued, value</t>
        </is>
      </c>
      <c r="C28" s="6" t="n">
        <v>45500</v>
      </c>
    </row>
    <row r="29">
      <c r="A29" s="4" t="inlineStr">
        <is>
          <t>Consulting Agreement [Member] | Restricted Common Stock [Member]</t>
        </is>
      </c>
    </row>
    <row r="30">
      <c r="A30" s="4" t="inlineStr">
        <is>
          <t>Number of shares issued</t>
        </is>
      </c>
      <c r="B30" s="5" t="n">
        <v>20000</v>
      </c>
    </row>
    <row r="31">
      <c r="A31" s="4" t="inlineStr">
        <is>
          <t>Number of shares issued, value</t>
        </is>
      </c>
      <c r="B31" s="6" t="n">
        <v>16400</v>
      </c>
    </row>
    <row r="32">
      <c r="A32" s="4" t="inlineStr">
        <is>
          <t>Common Stock [Member]</t>
        </is>
      </c>
    </row>
    <row r="33">
      <c r="A33" s="4" t="inlineStr">
        <is>
          <t>Number of shares issued</t>
        </is>
      </c>
      <c r="K33" s="5" t="n">
        <v>1000500</v>
      </c>
    </row>
    <row r="34">
      <c r="A34" s="4" t="inlineStr">
        <is>
          <t>Number of shares issued, value</t>
        </is>
      </c>
      <c r="K34" s="6" t="n">
        <v>10</v>
      </c>
    </row>
    <row r="35">
      <c r="A35" s="4" t="inlineStr">
        <is>
          <t>Number of warrants exercised</t>
        </is>
      </c>
      <c r="K35" s="5" t="n">
        <v>122350</v>
      </c>
    </row>
    <row r="36">
      <c r="A36" s="4" t="inlineStr">
        <is>
          <t>Common Stock [Member] | Securities Purchase Agreement [Member] | Warrant [Member]</t>
        </is>
      </c>
    </row>
    <row r="37">
      <c r="A37" s="4" t="inlineStr">
        <is>
          <t>Number of shares issued</t>
        </is>
      </c>
      <c r="I37" s="5" t="n">
        <v>724000</v>
      </c>
    </row>
    <row r="38">
      <c r="A38" s="4" t="inlineStr">
        <is>
          <t>Common Stock [Member] | Securities Purchase Agreement [Member] | Warrant [Member] | Minimum [Member]</t>
        </is>
      </c>
    </row>
    <row r="39">
      <c r="A39" s="4" t="inlineStr">
        <is>
          <t>Warrant exercise price (in dollars per share)</t>
        </is>
      </c>
      <c r="M39" s="6" t="n">
        <v>2</v>
      </c>
    </row>
    <row r="40">
      <c r="A40" s="4" t="inlineStr">
        <is>
          <t>Common Stock [Member] | Securities Purchase Agreement [Member] | Warrant [Member] | Maximum [Member]</t>
        </is>
      </c>
    </row>
    <row r="41">
      <c r="A41" s="4" t="inlineStr">
        <is>
          <t>Warrant exercise price (in dollars per share)</t>
        </is>
      </c>
      <c r="M41" s="7" t="n">
        <v>2.85</v>
      </c>
    </row>
    <row r="42">
      <c r="A42" s="4" t="inlineStr">
        <is>
          <t>Common Stock [Member] | Warrant Purchase Agreement [Member]</t>
        </is>
      </c>
    </row>
    <row r="43">
      <c r="A43" s="4" t="inlineStr">
        <is>
          <t>Warrant exercise price (in dollars per share)</t>
        </is>
      </c>
      <c r="L43" s="6" t="n">
        <v>5</v>
      </c>
    </row>
    <row r="44">
      <c r="A44" s="4" t="inlineStr">
        <is>
          <t>Common Stock [Member] | Stadlin Trust Common Stock and Warrant Agreement [Member]</t>
        </is>
      </c>
    </row>
    <row r="45">
      <c r="A45" s="4" t="inlineStr">
        <is>
          <t>Number of shares issued</t>
        </is>
      </c>
      <c r="E45" s="5" t="n">
        <v>1220</v>
      </c>
    </row>
    <row r="46">
      <c r="A46" s="4" t="inlineStr">
        <is>
          <t>Warrant exercise price (in dollars per share)</t>
        </is>
      </c>
      <c r="E46" s="10" t="n">
        <v>5.125</v>
      </c>
    </row>
    <row r="47">
      <c r="A47" s="4" t="inlineStr">
        <is>
          <t>Common Stock [Member] | Private Placement [Member]</t>
        </is>
      </c>
    </row>
    <row r="48">
      <c r="A48" s="4" t="inlineStr">
        <is>
          <t>Number of shares issued</t>
        </is>
      </c>
      <c r="F48" s="5" t="n">
        <v>14458</v>
      </c>
      <c r="G48" s="5" t="n">
        <v>613000</v>
      </c>
    </row>
    <row r="49">
      <c r="A49" s="4" t="inlineStr">
        <is>
          <t>Warrant [Member]</t>
        </is>
      </c>
    </row>
    <row r="50">
      <c r="A50" s="4" t="inlineStr">
        <is>
          <t>Derivative liability</t>
        </is>
      </c>
      <c r="J50" s="6" t="n">
        <v>26060</v>
      </c>
    </row>
    <row r="51">
      <c r="A51" s="4" t="inlineStr">
        <is>
          <t>Common stock, outstanding</t>
        </is>
      </c>
      <c r="J51" s="5" t="n">
        <v>1277071</v>
      </c>
      <c r="L51" s="5" t="n">
        <v>1347391</v>
      </c>
    </row>
    <row r="52">
      <c r="A52" s="4" t="inlineStr">
        <is>
          <t>Warrant exercise price (in dollars per share)</t>
        </is>
      </c>
      <c r="J52" s="7" t="n">
        <v>3.23</v>
      </c>
      <c r="L52" s="7" t="n">
        <v>3.32</v>
      </c>
    </row>
    <row r="53">
      <c r="A53" s="4" t="inlineStr">
        <is>
          <t>Weighted average life</t>
        </is>
      </c>
      <c r="J53" s="4" t="inlineStr">
        <is>
          <t>2 years 22 days</t>
        </is>
      </c>
      <c r="L53" s="4" t="inlineStr">
        <is>
          <t>2 years 3 months 18 days</t>
        </is>
      </c>
    </row>
    <row r="54">
      <c r="A54" s="4" t="inlineStr">
        <is>
          <t>Warrant [Member] | Common Stock Subscriptions [Member]</t>
        </is>
      </c>
    </row>
    <row r="55">
      <c r="A55" s="4" t="inlineStr">
        <is>
          <t>Number of warrants granted</t>
        </is>
      </c>
      <c r="J55" s="5" t="n">
        <v>724000</v>
      </c>
    </row>
    <row r="56">
      <c r="A56" s="4" t="inlineStr">
        <is>
          <t>Warrant [Member] | Stadlin Trust Common Stock and Warrant Agreement [Member]</t>
        </is>
      </c>
    </row>
    <row r="57">
      <c r="A57" s="4" t="inlineStr">
        <is>
          <t>Warrant exercise price (in dollars per share)</t>
        </is>
      </c>
      <c r="E57" s="10" t="n">
        <v>2.625</v>
      </c>
    </row>
    <row r="58">
      <c r="A58" s="4" t="inlineStr">
        <is>
          <t>Warrant [Member] | Private Placement [Member]</t>
        </is>
      </c>
    </row>
    <row r="59">
      <c r="A59" s="4" t="inlineStr">
        <is>
          <t>Number of warrants granted</t>
        </is>
      </c>
      <c r="G59" s="5" t="n">
        <v>613000</v>
      </c>
    </row>
    <row r="60">
      <c r="A60" s="4" t="inlineStr">
        <is>
          <t>Warrant exercise price (in dollars per share)</t>
        </is>
      </c>
      <c r="F60" s="10" t="n">
        <v>5.125</v>
      </c>
      <c r="G60" s="7" t="n">
        <v>5.25</v>
      </c>
    </row>
    <row r="61">
      <c r="A61" s="4" t="inlineStr">
        <is>
          <t>Preferred Stock A [Member]</t>
        </is>
      </c>
    </row>
    <row r="62">
      <c r="A62" s="4" t="inlineStr">
        <is>
          <t>Preferred stock, authorized</t>
        </is>
      </c>
      <c r="L62" s="5" t="n">
        <v>100000000</v>
      </c>
    </row>
    <row r="63">
      <c r="A63" s="4" t="inlineStr">
        <is>
          <t>Preferred stock, par value (in dollars per share)</t>
        </is>
      </c>
      <c r="L63" s="8" t="n">
        <v>1e-05</v>
      </c>
    </row>
    <row r="64">
      <c r="A64" s="4" t="inlineStr">
        <is>
          <t>Dividends in arrears</t>
        </is>
      </c>
      <c r="J64" s="6" t="n">
        <v>1102066</v>
      </c>
      <c r="L64" s="6" t="n">
        <v>1102066</v>
      </c>
    </row>
    <row r="65">
      <c r="A65" s="4" t="inlineStr">
        <is>
          <t>Number of shares issued</t>
        </is>
      </c>
      <c r="K65" s="4" t="inlineStr">
        <is>
          <t xml:space="preserve"> </t>
        </is>
      </c>
    </row>
    <row r="66">
      <c r="A66" s="4" t="inlineStr">
        <is>
          <t>Donald P Monaco [Member] | Director [Member] | Common Stock [Member]</t>
        </is>
      </c>
    </row>
    <row r="67">
      <c r="A67" s="4" t="inlineStr">
        <is>
          <t>Number of shares issued</t>
        </is>
      </c>
      <c r="D67" s="5" t="n">
        <v>7500</v>
      </c>
    </row>
    <row r="68">
      <c r="A68" s="4" t="inlineStr">
        <is>
          <t>Number of shares issued, value</t>
        </is>
      </c>
      <c r="D68" s="6" t="n">
        <v>13650</v>
      </c>
    </row>
    <row r="69">
      <c r="A69" s="4" t="inlineStr">
        <is>
          <t>Pasquale La Vecchia [Member] | Director [Member] | Common Stock [Member]</t>
        </is>
      </c>
    </row>
    <row r="70">
      <c r="A70" s="4" t="inlineStr">
        <is>
          <t>Number of shares issued</t>
        </is>
      </c>
      <c r="D70" s="5" t="n">
        <v>6250</v>
      </c>
    </row>
    <row r="71">
      <c r="A71" s="4" t="inlineStr">
        <is>
          <t>Number of shares issued, value</t>
        </is>
      </c>
      <c r="D71" s="6" t="n">
        <v>11375</v>
      </c>
    </row>
    <row r="72">
      <c r="A72" s="4" t="inlineStr">
        <is>
          <t>Doug Checkeris [Member] | Director [Member] | Common Stock [Member]</t>
        </is>
      </c>
    </row>
    <row r="73">
      <c r="A73" s="4" t="inlineStr">
        <is>
          <t>Number of shares issued</t>
        </is>
      </c>
      <c r="D73" s="5" t="n">
        <v>6250</v>
      </c>
    </row>
    <row r="74">
      <c r="A74" s="4" t="inlineStr">
        <is>
          <t>Number of shares issued, value</t>
        </is>
      </c>
      <c r="D74" s="6" t="n">
        <v>11375</v>
      </c>
    </row>
    <row r="75">
      <c r="A75" s="4" t="inlineStr">
        <is>
          <t>Simon Orange [Member] | Director [Member] | Common Stock [Member]</t>
        </is>
      </c>
    </row>
    <row r="76">
      <c r="A76" s="4" t="inlineStr">
        <is>
          <t>Number of shares issued</t>
        </is>
      </c>
      <c r="D76" s="5" t="n">
        <v>5000</v>
      </c>
    </row>
    <row r="77">
      <c r="A77" s="4" t="inlineStr">
        <is>
          <t>Number of shares issued, value</t>
        </is>
      </c>
      <c r="D77" s="6" t="n">
        <v>9100</v>
      </c>
    </row>
    <row r="78">
      <c r="A78" s="4" t="inlineStr">
        <is>
          <t>Robert J Mendola [Member] | Director [Member] | Common Stock [Member]</t>
        </is>
      </c>
    </row>
    <row r="79">
      <c r="A79" s="4" t="inlineStr">
        <is>
          <t>Number of shares issued</t>
        </is>
      </c>
      <c r="D79" s="5" t="n">
        <v>6250</v>
      </c>
    </row>
    <row r="80">
      <c r="A80" s="4" t="inlineStr">
        <is>
          <t>Number of shares issued, value</t>
        </is>
      </c>
      <c r="D80" s="6" t="n">
        <v>11375</v>
      </c>
    </row>
    <row r="81">
      <c r="A81" s="4" t="inlineStr">
        <is>
          <t>Rupert Duchesne [Member] | Director [Member] | Common Stock [Member]</t>
        </is>
      </c>
    </row>
    <row r="82">
      <c r="A82" s="4" t="inlineStr">
        <is>
          <t>Number of shares issued</t>
        </is>
      </c>
      <c r="D82" s="5" t="n">
        <v>5000</v>
      </c>
    </row>
    <row r="83">
      <c r="A83" s="4" t="inlineStr">
        <is>
          <t>Number of shares issued, value</t>
        </is>
      </c>
      <c r="D83" s="6" t="n">
        <v>9100</v>
      </c>
    </row>
    <row r="84">
      <c r="A84" s="4" t="inlineStr">
        <is>
          <t>Doug Checkeris [Member] | Director [Member] | Common Stock [Member]</t>
        </is>
      </c>
    </row>
    <row r="85">
      <c r="A85" s="4" t="inlineStr">
        <is>
          <t>Number of shares issued</t>
        </is>
      </c>
      <c r="D85" s="5" t="n">
        <v>5000</v>
      </c>
    </row>
    <row r="86">
      <c r="A86" s="4" t="inlineStr">
        <is>
          <t>Number of shares issued, value</t>
        </is>
      </c>
      <c r="D86" s="6" t="n">
        <v>9100</v>
      </c>
    </row>
    <row r="87">
      <c r="A87" s="4" t="inlineStr">
        <is>
          <t>Mr. Donald P. Monaco [Member]</t>
        </is>
      </c>
    </row>
    <row r="88">
      <c r="A88" s="4" t="inlineStr">
        <is>
          <t>Number of shares issued</t>
        </is>
      </c>
      <c r="J88" s="5" t="n">
        <v>75000</v>
      </c>
    </row>
    <row r="89">
      <c r="A89" s="4" t="inlineStr">
        <is>
          <t>Number of shares issued, value</t>
        </is>
      </c>
      <c r="J89" s="6" t="n">
        <v>100000</v>
      </c>
    </row>
    <row r="90">
      <c r="A90" s="4" t="inlineStr">
        <is>
          <t>Pacific Grove Capital LP (Pacific) [Member]</t>
        </is>
      </c>
    </row>
    <row r="91">
      <c r="A91" s="4" t="inlineStr">
        <is>
          <t>Warrant exercise price (in dollars per share)</t>
        </is>
      </c>
      <c r="F91" s="10" t="n">
        <v>2.625</v>
      </c>
    </row>
    <row r="92">
      <c r="A92" s="4" t="inlineStr">
        <is>
          <t>Pacific Grove Capital LP (Pacific) [Member] | First Amendment To Warrant (Amendment) agreement [Member]</t>
        </is>
      </c>
    </row>
    <row r="93">
      <c r="A93" s="4" t="inlineStr">
        <is>
          <t>Number of warrants granted</t>
        </is>
      </c>
      <c r="F93" s="5" t="n">
        <v>350000</v>
      </c>
    </row>
    <row r="94">
      <c r="A94" s="4" t="inlineStr">
        <is>
          <t>Warrant exercise price (in dollars per share)</t>
        </is>
      </c>
      <c r="F94" s="10" t="n">
        <v>2.6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0" customWidth="1" min="2" max="2"/>
  </cols>
  <sheetData>
    <row r="1">
      <c r="A1" s="1" t="inlineStr">
        <is>
          <t>Commitments and Contingencies (Details)</t>
        </is>
      </c>
      <c r="B1" s="2" t="inlineStr">
        <is>
          <t>May 31, 2020USD ($)</t>
        </is>
      </c>
    </row>
    <row r="2">
      <c r="A2" s="4" t="inlineStr">
        <is>
          <t>FYE 2021</t>
        </is>
      </c>
      <c r="B2" s="6" t="n">
        <v>123686</v>
      </c>
    </row>
    <row r="3">
      <c r="A3" s="4" t="inlineStr">
        <is>
          <t>FYE 2022</t>
        </is>
      </c>
      <c r="B3" s="5" t="n">
        <v>1471</v>
      </c>
    </row>
    <row r="4">
      <c r="A4" s="4" t="inlineStr">
        <is>
          <t>Totals</t>
        </is>
      </c>
      <c r="B4" s="5" t="n">
        <v>125157</v>
      </c>
    </row>
    <row r="5">
      <c r="A5" s="4" t="inlineStr">
        <is>
          <t>Leases [Member]</t>
        </is>
      </c>
    </row>
    <row r="6">
      <c r="A6" s="4" t="inlineStr">
        <is>
          <t>FYE 2021</t>
        </is>
      </c>
      <c r="B6" s="5" t="n">
        <v>84422</v>
      </c>
    </row>
    <row r="7">
      <c r="A7" s="4" t="inlineStr">
        <is>
          <t>FYE 2022</t>
        </is>
      </c>
      <c r="B7" s="5" t="n">
        <v>1471</v>
      </c>
    </row>
    <row r="8">
      <c r="A8" s="4" t="inlineStr">
        <is>
          <t>Totals</t>
        </is>
      </c>
      <c r="B8" s="5" t="n">
        <v>85893</v>
      </c>
    </row>
    <row r="9">
      <c r="A9" s="4" t="inlineStr">
        <is>
          <t>Insurance [Member]</t>
        </is>
      </c>
    </row>
    <row r="10">
      <c r="A10" s="4" t="inlineStr">
        <is>
          <t>FYE 2021</t>
        </is>
      </c>
      <c r="B10" s="5" t="n">
        <v>34014</v>
      </c>
    </row>
    <row r="11">
      <c r="A11" s="4" t="inlineStr">
        <is>
          <t>Totals</t>
        </is>
      </c>
      <c r="B11" s="5" t="n">
        <v>34014</v>
      </c>
    </row>
    <row r="12">
      <c r="A12" s="4" t="inlineStr">
        <is>
          <t>Other [Member]</t>
        </is>
      </c>
    </row>
    <row r="13">
      <c r="A13" s="4" t="inlineStr">
        <is>
          <t>FYE 2021</t>
        </is>
      </c>
      <c r="B13" s="5" t="n">
        <v>5250</v>
      </c>
    </row>
    <row r="14">
      <c r="A14" s="4" t="inlineStr">
        <is>
          <t>Totals</t>
        </is>
      </c>
      <c r="B14" s="6" t="n">
        <v>5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0" customWidth="1" min="2" max="2"/>
    <col width="73" customWidth="1" min="3" max="3"/>
    <col width="37" customWidth="1" min="4" max="4"/>
    <col width="70" customWidth="1" min="5" max="5"/>
    <col width="20" customWidth="1" min="6" max="6"/>
    <col width="21" customWidth="1" min="7" max="7"/>
    <col width="59" customWidth="1" min="8" max="8"/>
    <col width="26" customWidth="1" min="9" max="9"/>
    <col width="21" customWidth="1" min="10" max="10"/>
    <col width="27" customWidth="1" min="11" max="11"/>
    <col width="27" customWidth="1" min="12" max="12"/>
  </cols>
  <sheetData>
    <row r="1">
      <c r="A1" s="1" t="inlineStr">
        <is>
          <t>Commitments and Contingencies (Details Narrative)</t>
        </is>
      </c>
      <c r="B1" s="2" t="inlineStr">
        <is>
          <t>Apr. 27, 2020shares</t>
        </is>
      </c>
      <c r="C1" s="2" t="inlineStr">
        <is>
          <t>Oct. 01, 2019USD ($)ft²</t>
        </is>
      </c>
      <c r="D1" s="2" t="inlineStr">
        <is>
          <t>Dec. 22, 2017USD ($)$ / sharesshares</t>
        </is>
      </c>
      <c r="E1" s="2" t="inlineStr">
        <is>
          <t>Mar. 28, 2016USD ($)shares</t>
        </is>
      </c>
      <c r="F1" s="2" t="inlineStr">
        <is>
          <t>Jun. 10, 2013shares</t>
        </is>
      </c>
      <c r="G1" s="2" t="inlineStr">
        <is>
          <t>Nov. 30, 2019USD ($)</t>
        </is>
      </c>
      <c r="H1" s="2" t="inlineStr">
        <is>
          <t>May 31, 2020USD ($)ft²$ / sharesshares</t>
        </is>
      </c>
      <c r="I1" s="2" t="inlineStr">
        <is>
          <t>May 31, 2019USD ($)shares</t>
        </is>
      </c>
      <c r="J1" s="2" t="inlineStr">
        <is>
          <t>Sep. 30, 2020USD ($)</t>
        </is>
      </c>
      <c r="K1" s="2" t="inlineStr">
        <is>
          <t>Feb. 29, 2020USD ($)shares</t>
        </is>
      </c>
      <c r="L1" s="2" t="inlineStr">
        <is>
          <t>Jul. 02, 2012USD ($)shares</t>
        </is>
      </c>
    </row>
    <row r="2">
      <c r="A2" s="4" t="inlineStr">
        <is>
          <t>Rent expense</t>
        </is>
      </c>
      <c r="G2" s="6" t="n">
        <v>3643</v>
      </c>
      <c r="H2" s="6" t="n">
        <v>35833</v>
      </c>
      <c r="I2" s="6" t="n">
        <v>19227</v>
      </c>
    </row>
    <row r="3">
      <c r="A3" s="4" t="inlineStr">
        <is>
          <t>Rental payments due</t>
        </is>
      </c>
      <c r="H3" s="5" t="n">
        <v>56527</v>
      </c>
    </row>
    <row r="4">
      <c r="A4" s="4" t="inlineStr">
        <is>
          <t>Right-to-Use asset</t>
        </is>
      </c>
      <c r="H4" s="5" t="n">
        <v>56527</v>
      </c>
      <c r="K4" s="6" t="n">
        <v>76762</v>
      </c>
    </row>
    <row r="5">
      <c r="A5" s="4" t="inlineStr">
        <is>
          <t>Current operating lease liability</t>
        </is>
      </c>
      <c r="H5" s="5" t="n">
        <v>59688</v>
      </c>
      <c r="K5" s="6" t="n">
        <v>76762</v>
      </c>
    </row>
    <row r="6">
      <c r="A6" s="4" t="inlineStr">
        <is>
          <t>Long term operating lease liability</t>
        </is>
      </c>
      <c r="H6" s="6" t="n">
        <v>0</v>
      </c>
    </row>
    <row r="7">
      <c r="A7" s="4" t="inlineStr">
        <is>
          <t>Number of preferred share issued | shares</t>
        </is>
      </c>
      <c r="H7" s="5" t="n">
        <v>0</v>
      </c>
      <c r="K7" s="5" t="n">
        <v>0</v>
      </c>
    </row>
    <row r="8">
      <c r="A8" s="4" t="inlineStr">
        <is>
          <t>Value of preferred shares issued</t>
        </is>
      </c>
      <c r="H8" s="4" t="inlineStr">
        <is>
          <t xml:space="preserve"> </t>
        </is>
      </c>
    </row>
    <row r="9">
      <c r="A9" s="4" t="inlineStr">
        <is>
          <t>Monthly rent 2017</t>
        </is>
      </c>
      <c r="H9" s="5" t="n">
        <v>6695</v>
      </c>
    </row>
    <row r="10">
      <c r="A10" s="4" t="inlineStr">
        <is>
          <t>Monthly rent 2018</t>
        </is>
      </c>
      <c r="H10" s="5" t="n">
        <v>6896</v>
      </c>
    </row>
    <row r="11">
      <c r="A11" s="4" t="inlineStr">
        <is>
          <t>Monthly rent 2019</t>
        </is>
      </c>
      <c r="H11" s="5" t="n">
        <v>6243</v>
      </c>
    </row>
    <row r="12">
      <c r="A12" s="4" t="inlineStr">
        <is>
          <t>Monthly rent 2020</t>
        </is>
      </c>
      <c r="H12" s="5" t="n">
        <v>6492</v>
      </c>
    </row>
    <row r="13">
      <c r="A13" s="4" t="inlineStr">
        <is>
          <t>Monthly rent 2021</t>
        </is>
      </c>
      <c r="H13" s="5" t="n">
        <v>6781</v>
      </c>
    </row>
    <row r="14">
      <c r="A14" s="4" t="inlineStr">
        <is>
          <t>Operating expenses</t>
        </is>
      </c>
      <c r="H14" s="6" t="n">
        <v>1205111</v>
      </c>
      <c r="I14" s="6" t="n">
        <v>1554674</v>
      </c>
    </row>
    <row r="15">
      <c r="A15" s="4" t="inlineStr">
        <is>
          <t>Subsequent Event [Member]</t>
        </is>
      </c>
    </row>
    <row r="16">
      <c r="A16" s="4" t="inlineStr">
        <is>
          <t>Rent expense</t>
        </is>
      </c>
      <c r="J16" s="6" t="n">
        <v>3789</v>
      </c>
    </row>
    <row r="17">
      <c r="A17" s="4" t="inlineStr">
        <is>
          <t>Lease term</t>
        </is>
      </c>
      <c r="J17" s="4" t="inlineStr">
        <is>
          <t>1 year</t>
        </is>
      </c>
    </row>
    <row r="18">
      <c r="A18" s="4" t="inlineStr">
        <is>
          <t>NestBuilder.com Corp ("Nestbuilder") and American Stock Transfer &amp; Trust Company, LLC ("AST") [Member] | Settlement Agreement [Member]</t>
        </is>
      </c>
    </row>
    <row r="19">
      <c r="A19" s="4" t="inlineStr">
        <is>
          <t>Number of shares issued | shares</t>
        </is>
      </c>
      <c r="D19" s="5" t="n">
        <v>49411</v>
      </c>
    </row>
    <row r="20">
      <c r="A20" s="4" t="inlineStr">
        <is>
          <t>Settlement amount</t>
        </is>
      </c>
      <c r="D20" s="6" t="n">
        <v>100000</v>
      </c>
    </row>
    <row r="21">
      <c r="A21" s="4" t="inlineStr">
        <is>
          <t>Amount of anti-dilution protection per shares (in dollar per shares) | $ / shares</t>
        </is>
      </c>
      <c r="D21" s="7" t="n">
        <v>0.05</v>
      </c>
    </row>
    <row r="22">
      <c r="A22" s="4" t="inlineStr">
        <is>
          <t>NestBuilder.com Corp ("Nestbuilder") and American Stock Transfer &amp; Trust Company, LLC ("AST") [Member] | Settlement Agreement [Member] | Restricted Common Stock [Member]</t>
        </is>
      </c>
    </row>
    <row r="23">
      <c r="A23" s="4" t="inlineStr">
        <is>
          <t>Number of shares issued | shares</t>
        </is>
      </c>
      <c r="D23" s="5" t="n">
        <v>20000</v>
      </c>
    </row>
    <row r="24">
      <c r="A24" s="4" t="inlineStr">
        <is>
          <t>IDS, Inc [Member] | Intellectual Property Purchase Agreement [Member] | Restricted Common Stock [Member]</t>
        </is>
      </c>
    </row>
    <row r="25">
      <c r="A25" s="4" t="inlineStr">
        <is>
          <t>Number of shares issued | shares</t>
        </is>
      </c>
      <c r="B25" s="5" t="n">
        <v>1968000</v>
      </c>
    </row>
    <row r="26">
      <c r="A26" s="4" t="inlineStr">
        <is>
          <t>Common Stock [Member]</t>
        </is>
      </c>
    </row>
    <row r="27">
      <c r="A27" s="4" t="inlineStr">
        <is>
          <t>Number of shares issued | shares</t>
        </is>
      </c>
      <c r="I27" s="5" t="n">
        <v>1000500</v>
      </c>
    </row>
    <row r="28">
      <c r="A28" s="4" t="inlineStr">
        <is>
          <t>Common Stock [Member] | Lewis Global Partners [Member]</t>
        </is>
      </c>
    </row>
    <row r="29">
      <c r="A29" s="4" t="inlineStr">
        <is>
          <t>Number of share fail to deliver | shares</t>
        </is>
      </c>
      <c r="H29" s="5" t="n">
        <v>270000</v>
      </c>
    </row>
    <row r="30">
      <c r="A30" s="4" t="inlineStr">
        <is>
          <t>Damage alleged due</t>
        </is>
      </c>
      <c r="H30" s="6" t="n">
        <v>715500</v>
      </c>
    </row>
    <row r="31">
      <c r="A31" s="4" t="inlineStr">
        <is>
          <t>Series B Preferred Stock [Member] | Subscription Agreement [Member]</t>
        </is>
      </c>
    </row>
    <row r="32">
      <c r="A32" s="4" t="inlineStr">
        <is>
          <t>Number of preferred share issued | shares</t>
        </is>
      </c>
      <c r="L32" s="5" t="n">
        <v>2700</v>
      </c>
    </row>
    <row r="33">
      <c r="A33" s="4" t="inlineStr">
        <is>
          <t>Value of preferred shares issued</t>
        </is>
      </c>
      <c r="L33" s="6" t="n">
        <v>13500</v>
      </c>
    </row>
    <row r="34">
      <c r="A34" s="4" t="inlineStr">
        <is>
          <t>Series B Preferred Stock [Member] | Lewis Global Partners [Member]</t>
        </is>
      </c>
    </row>
    <row r="35">
      <c r="A35" s="4" t="inlineStr">
        <is>
          <t>Number of share upon conversion | shares</t>
        </is>
      </c>
      <c r="F35" s="5" t="n">
        <v>270000</v>
      </c>
    </row>
    <row r="36">
      <c r="A36" s="4" t="inlineStr">
        <is>
          <t>Conversion price (in dollars per share) | $ / shares</t>
        </is>
      </c>
      <c r="H36" s="7" t="n">
        <v>2.65</v>
      </c>
    </row>
    <row r="37">
      <c r="A37" s="4" t="inlineStr">
        <is>
          <t>Series A Convertible Preferred Stock [Member]</t>
        </is>
      </c>
    </row>
    <row r="38">
      <c r="A38" s="4" t="inlineStr">
        <is>
          <t>Number of preferred share issued | shares</t>
        </is>
      </c>
      <c r="H38" s="5" t="n">
        <v>0</v>
      </c>
      <c r="K38" s="5" t="n">
        <v>0</v>
      </c>
    </row>
    <row r="39">
      <c r="A39" s="4" t="inlineStr">
        <is>
          <t>Series A Convertible Preferred Stock [Member] | NestBuilder.com Corp ("Nestbuilder") and American Stock Transfer &amp; Trust Company, LLC ("AST") [Member] | Settlement Agreement [Member]</t>
        </is>
      </c>
    </row>
    <row r="40">
      <c r="A40" s="4" t="inlineStr">
        <is>
          <t>Number of shares issued | shares</t>
        </is>
      </c>
      <c r="D40" s="5" t="n">
        <v>44470101</v>
      </c>
    </row>
    <row r="41">
      <c r="A41" s="4" t="inlineStr">
        <is>
          <t>Series D Preferred Stock [Member] | Demand For Arbitration Litigation [Member]</t>
        </is>
      </c>
    </row>
    <row r="42">
      <c r="A42" s="4" t="inlineStr">
        <is>
          <t>Claim amount</t>
        </is>
      </c>
      <c r="E42" s="6" t="n">
        <v>700000</v>
      </c>
    </row>
    <row r="43">
      <c r="A43" s="4" t="inlineStr">
        <is>
          <t>Name of the claimants</t>
        </is>
      </c>
      <c r="E43" s="4" t="inlineStr">
        <is>
          <t>Acknew Investments, Inc. and Vice Regal Developments Inc. (Claimants)</t>
        </is>
      </c>
    </row>
    <row r="44">
      <c r="A44" s="4" t="inlineStr">
        <is>
          <t>Series D Preferred Stock [Member] | Demand For Arbitration Litigation [Member] | Verus International, Inc. (formerly known as RealBiz Media Group, Inc [Member]</t>
        </is>
      </c>
    </row>
    <row r="45">
      <c r="A45" s="4" t="inlineStr">
        <is>
          <t>Number of preferred share issued | shares</t>
        </is>
      </c>
      <c r="E45" s="5" t="n">
        <v>380000</v>
      </c>
    </row>
    <row r="46">
      <c r="A46" s="4" t="inlineStr">
        <is>
          <t>Value of preferred shares issued</t>
        </is>
      </c>
      <c r="E46" s="6" t="n">
        <v>1900000</v>
      </c>
    </row>
    <row r="47">
      <c r="A47" s="4" t="inlineStr">
        <is>
          <t>Actual value of preferred shares</t>
        </is>
      </c>
      <c r="E47" s="5" t="n">
        <v>1200000</v>
      </c>
    </row>
    <row r="48">
      <c r="A48" s="4" t="inlineStr">
        <is>
          <t>Balance value of preferred shares</t>
        </is>
      </c>
      <c r="E48" s="6" t="n">
        <v>700000</v>
      </c>
    </row>
    <row r="49">
      <c r="A49" s="4" t="inlineStr">
        <is>
          <t>Office [Member] | Nevada</t>
        </is>
      </c>
    </row>
    <row r="50">
      <c r="A50" s="4" t="inlineStr">
        <is>
          <t>Area | ft²</t>
        </is>
      </c>
      <c r="C50" s="5" t="n">
        <v>4048</v>
      </c>
    </row>
    <row r="51">
      <c r="A51" s="4" t="inlineStr">
        <is>
          <t>Office address</t>
        </is>
      </c>
      <c r="C51" s="4" t="inlineStr">
        <is>
          <t>6345 South Pecos Road, Suites 206, 207, and 208, Las Vegas, Nevada 89120</t>
        </is>
      </c>
    </row>
    <row r="52">
      <c r="A52" s="4" t="inlineStr">
        <is>
          <t>Operating expenses</t>
        </is>
      </c>
      <c r="C52" s="6" t="n">
        <v>1100</v>
      </c>
    </row>
    <row r="53">
      <c r="A53" s="4" t="inlineStr">
        <is>
          <t>Office [Member] | FLORIDA</t>
        </is>
      </c>
    </row>
    <row r="54">
      <c r="A54" s="4" t="inlineStr">
        <is>
          <t>Area | ft²</t>
        </is>
      </c>
      <c r="H54" s="5" t="n">
        <v>2500</v>
      </c>
    </row>
    <row r="55">
      <c r="A55" s="4" t="inlineStr">
        <is>
          <t>Office address</t>
        </is>
      </c>
      <c r="H55" s="4" t="inlineStr">
        <is>
          <t>2893 Executive Park Drive Suite 201, Weston, Florida 33331</t>
        </is>
      </c>
    </row>
    <row r="56">
      <c r="A56" s="4" t="inlineStr">
        <is>
          <t>Lease term</t>
        </is>
      </c>
      <c r="H56" s="4" t="inlineStr">
        <is>
          <t>3 years</t>
        </is>
      </c>
    </row>
    <row r="57">
      <c r="A57" s="4" t="inlineStr">
        <is>
          <t>Office [Member] | FLORIDA</t>
        </is>
      </c>
    </row>
    <row r="58">
      <c r="A58" s="4" t="inlineStr">
        <is>
          <t>Area | ft²</t>
        </is>
      </c>
      <c r="H58" s="5" t="n">
        <v>2500</v>
      </c>
    </row>
    <row r="59">
      <c r="A59" s="4" t="inlineStr">
        <is>
          <t>Office address</t>
        </is>
      </c>
      <c r="H59" s="4" t="inlineStr">
        <is>
          <t>2690 Weston Road, Suite 200, Weston, Florida 33331</t>
        </is>
      </c>
    </row>
    <row r="60">
      <c r="A60" s="4" t="inlineStr">
        <is>
          <t>Lease term</t>
        </is>
      </c>
      <c r="H60"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Consolidated Balance Sheet (Parenthetical) - $ / shares</t>
        </is>
      </c>
      <c r="B1" s="2" t="inlineStr">
        <is>
          <t>May 31, 2020</t>
        </is>
      </c>
      <c r="C1" s="2" t="inlineStr">
        <is>
          <t>Feb. 29,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5" t="n">
        <v>3000000</v>
      </c>
      <c r="C4" s="5" t="n">
        <v>3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8" t="n">
        <v>1e-05</v>
      </c>
      <c r="C7" s="8" t="n">
        <v>1e-05</v>
      </c>
    </row>
    <row r="8">
      <c r="A8" s="4" t="inlineStr">
        <is>
          <t>Common stock, authorized</t>
        </is>
      </c>
      <c r="B8" s="5" t="n">
        <v>500000000</v>
      </c>
      <c r="C8" s="5" t="n">
        <v>500000000</v>
      </c>
    </row>
    <row r="9">
      <c r="A9" s="4" t="inlineStr">
        <is>
          <t>Common stock, issued</t>
        </is>
      </c>
      <c r="B9" s="5" t="n">
        <v>13270589</v>
      </c>
      <c r="C9" s="5" t="n">
        <v>13064339</v>
      </c>
    </row>
    <row r="10">
      <c r="A10" s="4" t="inlineStr">
        <is>
          <t>Common stock, outstanding</t>
        </is>
      </c>
      <c r="B10" s="5" t="n">
        <v>13270589</v>
      </c>
      <c r="C10" s="5" t="n">
        <v>13064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9" customWidth="1" min="2" max="2"/>
  </cols>
  <sheetData>
    <row r="1">
      <c r="A1" s="1" t="inlineStr">
        <is>
          <t>Business Segment Reporting (Details Narrative)</t>
        </is>
      </c>
      <c r="B1" s="2" t="inlineStr">
        <is>
          <t>3 Months Ended</t>
        </is>
      </c>
    </row>
    <row r="2">
      <c r="B2" s="2" t="inlineStr">
        <is>
          <t>May 31, 2020Number</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s>
  <sheetData>
    <row r="1">
      <c r="A1" s="1" t="inlineStr">
        <is>
          <t>Subsequent Events (Details Narrative) - USD ($)</t>
        </is>
      </c>
      <c r="B1" s="2" t="inlineStr">
        <is>
          <t>Jul. 07, 2020</t>
        </is>
      </c>
      <c r="C1" s="2" t="inlineStr">
        <is>
          <t>Jun. 10, 2020</t>
        </is>
      </c>
      <c r="D1" s="2" t="inlineStr">
        <is>
          <t>Jun. 09, 2020</t>
        </is>
      </c>
      <c r="E1" s="2" t="inlineStr">
        <is>
          <t>May 31, 2020</t>
        </is>
      </c>
      <c r="F1" s="2" t="inlineStr">
        <is>
          <t>Feb. 29, 2020</t>
        </is>
      </c>
    </row>
    <row r="2">
      <c r="A2" s="4" t="inlineStr">
        <is>
          <t>Debt outstanding</t>
        </is>
      </c>
      <c r="E2" s="6" t="n">
        <v>1575000</v>
      </c>
      <c r="F2" s="6" t="n">
        <v>1575000</v>
      </c>
    </row>
    <row r="3">
      <c r="A3" s="4" t="inlineStr">
        <is>
          <t>Revolving Monaco Trust Note [Member] | Subsequent Event [Member]</t>
        </is>
      </c>
    </row>
    <row r="4">
      <c r="A4" s="4" t="inlineStr">
        <is>
          <t>Related party borrowing</t>
        </is>
      </c>
      <c r="B4" s="6" t="n">
        <v>250000</v>
      </c>
      <c r="C4" s="6" t="n">
        <v>50000</v>
      </c>
      <c r="D4" s="6" t="n">
        <v>300000</v>
      </c>
    </row>
    <row r="5">
      <c r="A5" s="4" t="inlineStr">
        <is>
          <t>Debt outstanding</t>
        </is>
      </c>
      <c r="B5" s="5" t="n">
        <v>2175000</v>
      </c>
    </row>
    <row r="6">
      <c r="A6" s="4" t="inlineStr">
        <is>
          <t>Debt instrument unused</t>
        </is>
      </c>
      <c r="B6" s="6" t="n">
        <v>5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Consolidated Statements of Operations (Unaudited) - USD ($)</t>
        </is>
      </c>
      <c r="B1" s="2" t="inlineStr">
        <is>
          <t>3 Months Ended</t>
        </is>
      </c>
    </row>
    <row r="2">
      <c r="B2" s="2" t="inlineStr">
        <is>
          <t>May 31, 2020</t>
        </is>
      </c>
      <c r="C2" s="2" t="inlineStr">
        <is>
          <t>May 31, 2019</t>
        </is>
      </c>
    </row>
    <row r="3">
      <c r="A3" s="3" t="inlineStr">
        <is>
          <t>Revenues</t>
        </is>
      </c>
    </row>
    <row r="4">
      <c r="A4" s="4" t="inlineStr">
        <is>
          <t>Travel and commission revenues</t>
        </is>
      </c>
      <c r="B4" s="6" t="n">
        <v>7874</v>
      </c>
      <c r="C4" s="6" t="n">
        <v>21817</v>
      </c>
    </row>
    <row r="5">
      <c r="A5" s="4" t="inlineStr">
        <is>
          <t>Gross revenues</t>
        </is>
      </c>
      <c r="B5" s="5" t="n">
        <v>7874</v>
      </c>
      <c r="C5" s="5" t="n">
        <v>21817</v>
      </c>
    </row>
    <row r="6">
      <c r="A6" s="4" t="inlineStr">
        <is>
          <t>Cost of revenues</t>
        </is>
      </c>
      <c r="B6" s="5" t="n">
        <v>-5527</v>
      </c>
      <c r="C6" s="5" t="n">
        <v>-12382</v>
      </c>
    </row>
    <row r="7">
      <c r="A7" s="4" t="inlineStr">
        <is>
          <t>Gross profit</t>
        </is>
      </c>
      <c r="B7" s="5" t="n">
        <v>2347</v>
      </c>
      <c r="C7" s="5" t="n">
        <v>9435</v>
      </c>
    </row>
    <row r="8">
      <c r="A8" s="3" t="inlineStr">
        <is>
          <t>Operating expenses</t>
        </is>
      </c>
    </row>
    <row r="9">
      <c r="A9" s="4" t="inlineStr">
        <is>
          <t>General and administrative</t>
        </is>
      </c>
      <c r="B9" s="5" t="n">
        <v>312117</v>
      </c>
      <c r="C9" s="5" t="n">
        <v>200420</v>
      </c>
    </row>
    <row r="10">
      <c r="A10" s="4" t="inlineStr">
        <is>
          <t>Salaries and benefits</t>
        </is>
      </c>
      <c r="B10" s="5" t="n">
        <v>492076</v>
      </c>
      <c r="C10" s="5" t="n">
        <v>347143</v>
      </c>
    </row>
    <row r="11">
      <c r="A11" s="4" t="inlineStr">
        <is>
          <t>Technology and development</t>
        </is>
      </c>
      <c r="B11" s="5" t="n">
        <v>159814</v>
      </c>
      <c r="C11" s="5" t="n">
        <v>498075</v>
      </c>
    </row>
    <row r="12">
      <c r="A12" s="4" t="inlineStr">
        <is>
          <t>Stock-based compensation</t>
        </is>
      </c>
      <c r="B12" s="5" t="n">
        <v>62583</v>
      </c>
      <c r="C12" s="5" t="n">
        <v>425232</v>
      </c>
    </row>
    <row r="13">
      <c r="A13" s="4" t="inlineStr">
        <is>
          <t>Selling and promotions expense</t>
        </is>
      </c>
      <c r="B13" s="5" t="n">
        <v>73205</v>
      </c>
      <c r="C13" s="5" t="n">
        <v>10353</v>
      </c>
    </row>
    <row r="14">
      <c r="A14" s="4" t="inlineStr">
        <is>
          <t>Depreciation and amortization</t>
        </is>
      </c>
      <c r="B14" s="5" t="n">
        <v>105316</v>
      </c>
      <c r="C14" s="5" t="n">
        <v>73451</v>
      </c>
    </row>
    <row r="15">
      <c r="A15" s="4" t="inlineStr">
        <is>
          <t>Total operating expenses</t>
        </is>
      </c>
      <c r="B15" s="5" t="n">
        <v>1205111</v>
      </c>
      <c r="C15" s="5" t="n">
        <v>1554674</v>
      </c>
    </row>
    <row r="16">
      <c r="A16" s="4" t="inlineStr">
        <is>
          <t>Operating loss</t>
        </is>
      </c>
      <c r="B16" s="5" t="n">
        <v>-1202764</v>
      </c>
      <c r="C16" s="5" t="n">
        <v>-1545239</v>
      </c>
    </row>
    <row r="17">
      <c r="A17" s="3" t="inlineStr">
        <is>
          <t>Other income (expense)</t>
        </is>
      </c>
    </row>
    <row r="18">
      <c r="A18" s="4" t="inlineStr">
        <is>
          <t>Valuation (loss) gain, net</t>
        </is>
      </c>
      <c r="B18" s="5" t="n">
        <v>-341933</v>
      </c>
      <c r="C18" s="5" t="n">
        <v>148035</v>
      </c>
    </row>
    <row r="19">
      <c r="A19" s="4" t="inlineStr">
        <is>
          <t>Interest expense</t>
        </is>
      </c>
      <c r="B19" s="5" t="n">
        <v>-79063</v>
      </c>
      <c r="C19" s="5" t="n">
        <v>-38413</v>
      </c>
    </row>
    <row r="20">
      <c r="A20" s="4" t="inlineStr">
        <is>
          <t>Realized gain/(loss) on sale of marketable securities</t>
        </is>
      </c>
      <c r="B20" s="5" t="n">
        <v>-513312</v>
      </c>
    </row>
    <row r="21">
      <c r="A21" s="4" t="inlineStr">
        <is>
          <t>Other income (loss)</t>
        </is>
      </c>
      <c r="B21" s="5" t="n">
        <v>88125</v>
      </c>
      <c r="C21" s="5" t="n">
        <v>-719</v>
      </c>
    </row>
    <row r="22">
      <c r="A22" s="4" t="inlineStr">
        <is>
          <t>Total other income (expense)</t>
        </is>
      </c>
      <c r="B22" s="5" t="n">
        <v>-846183</v>
      </c>
      <c r="C22" s="5" t="n">
        <v>108903</v>
      </c>
    </row>
    <row r="23">
      <c r="A23" s="4" t="inlineStr">
        <is>
          <t>Net loss</t>
        </is>
      </c>
      <c r="B23" s="6" t="n">
        <v>-2048947</v>
      </c>
      <c r="C23" s="6" t="n">
        <v>-1436336</v>
      </c>
    </row>
    <row r="24">
      <c r="A24" s="3" t="inlineStr">
        <is>
          <t>Weighted average number of common shares outstanding</t>
        </is>
      </c>
    </row>
    <row r="25">
      <c r="A25" s="4" t="inlineStr">
        <is>
          <t>Basic (in shares)</t>
        </is>
      </c>
      <c r="B25" s="5" t="n">
        <v>13246446</v>
      </c>
      <c r="C25" s="5" t="n">
        <v>9997090</v>
      </c>
    </row>
    <row r="26">
      <c r="A26" s="4" t="inlineStr">
        <is>
          <t>Diluted (in shares)</t>
        </is>
      </c>
      <c r="B26" s="5" t="n">
        <v>13246446</v>
      </c>
      <c r="C26" s="5" t="n">
        <v>9997090</v>
      </c>
    </row>
    <row r="27">
      <c r="A27" s="4" t="inlineStr">
        <is>
          <t>Basic net loss per share (in dollar per shares)</t>
        </is>
      </c>
      <c r="B27" s="7" t="n">
        <v>-0.15</v>
      </c>
      <c r="C27" s="7" t="n">
        <v>-0.14</v>
      </c>
    </row>
    <row r="28">
      <c r="A28" s="4" t="inlineStr">
        <is>
          <t>Diluted net loss per share (in dollar per shares)</t>
        </is>
      </c>
      <c r="B28" s="7" t="n">
        <v>-0.15</v>
      </c>
      <c r="C28" s="7"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27" customWidth="1" min="2" max="2"/>
    <col width="22" customWidth="1" min="3" max="3"/>
    <col width="36" customWidth="1" min="4" max="4"/>
    <col width="29" customWidth="1" min="5" max="5"/>
    <col width="13" customWidth="1" min="6" max="6"/>
  </cols>
  <sheetData>
    <row r="1">
      <c r="A1" s="1" t="inlineStr">
        <is>
          <t>Consolidated Statements of Stockholders' Equity - USD ($)</t>
        </is>
      </c>
      <c r="B1" s="2" t="inlineStr">
        <is>
          <t>Preferred Stock A [Member]</t>
        </is>
      </c>
      <c r="C1" s="2" t="inlineStr">
        <is>
          <t>Common Stock [Member]</t>
        </is>
      </c>
      <c r="D1" s="2" t="inlineStr">
        <is>
          <t>Additional Paid-in Capital [Member]</t>
        </is>
      </c>
      <c r="E1" s="2" t="inlineStr">
        <is>
          <t>Accumulated Deficit [Member]</t>
        </is>
      </c>
      <c r="F1" s="2" t="inlineStr">
        <is>
          <t>Total</t>
        </is>
      </c>
    </row>
    <row r="2">
      <c r="A2" s="4" t="inlineStr">
        <is>
          <t>Balance at beginning at Feb. 28, 2019</t>
        </is>
      </c>
      <c r="B2" s="4" t="inlineStr">
        <is>
          <t xml:space="preserve"> </t>
        </is>
      </c>
      <c r="C2" s="6" t="n">
        <v>96</v>
      </c>
      <c r="D2" s="6" t="n">
        <v>114265762</v>
      </c>
      <c r="E2" s="6" t="n">
        <v>-106398211</v>
      </c>
      <c r="F2" s="6" t="n">
        <v>7867647</v>
      </c>
    </row>
    <row r="3">
      <c r="A3" s="4" t="inlineStr">
        <is>
          <t>Balance at beginning (in shares) at Feb. 28, 2019</t>
        </is>
      </c>
      <c r="B3" s="4" t="inlineStr">
        <is>
          <t xml:space="preserve"> </t>
        </is>
      </c>
      <c r="C3" s="5" t="n">
        <v>9590956</v>
      </c>
    </row>
    <row r="4">
      <c r="A4" s="3" t="inlineStr">
        <is>
          <t>Increase (Decrease) in Stockholders' Equity [Roll Forward]</t>
        </is>
      </c>
    </row>
    <row r="5">
      <c r="A5" s="4" t="inlineStr">
        <is>
          <t>Common stock issued for cash</t>
        </is>
      </c>
      <c r="C5" s="6" t="n">
        <v>10</v>
      </c>
      <c r="D5" s="5" t="n">
        <v>1785920</v>
      </c>
      <c r="F5" s="5" t="n">
        <v>1785930</v>
      </c>
    </row>
    <row r="6">
      <c r="A6" s="4" t="inlineStr">
        <is>
          <t>Common stock issued for cash (in shares)</t>
        </is>
      </c>
      <c r="B6" s="4" t="inlineStr">
        <is>
          <t xml:space="preserve"> </t>
        </is>
      </c>
      <c r="C6" s="5" t="n">
        <v>1000500</v>
      </c>
    </row>
    <row r="7">
      <c r="A7" s="4" t="inlineStr">
        <is>
          <t>Warrants Exercised</t>
        </is>
      </c>
      <c r="C7" s="6" t="n">
        <v>1</v>
      </c>
      <c r="D7" s="5" t="n">
        <v>275086</v>
      </c>
      <c r="F7" s="5" t="n">
        <v>275087</v>
      </c>
    </row>
    <row r="8">
      <c r="A8" s="4" t="inlineStr">
        <is>
          <t>Warrants Exercised (in shares)</t>
        </is>
      </c>
      <c r="C8" s="5" t="n">
        <v>122350</v>
      </c>
    </row>
    <row r="9">
      <c r="A9" s="4" t="inlineStr">
        <is>
          <t>Net Loss</t>
        </is>
      </c>
      <c r="E9" s="5" t="n">
        <v>-1436336</v>
      </c>
      <c r="F9" s="5" t="n">
        <v>-1436336</v>
      </c>
    </row>
    <row r="10">
      <c r="A10" s="4" t="inlineStr">
        <is>
          <t>Balances at ending at May. 31, 2019</t>
        </is>
      </c>
      <c r="B10" s="4" t="inlineStr">
        <is>
          <t xml:space="preserve"> </t>
        </is>
      </c>
      <c r="C10" s="6" t="n">
        <v>107</v>
      </c>
      <c r="D10" s="5" t="n">
        <v>116326768</v>
      </c>
      <c r="E10" s="5" t="n">
        <v>-107834547</v>
      </c>
      <c r="F10" s="5" t="n">
        <v>8492328</v>
      </c>
    </row>
    <row r="11">
      <c r="A11" s="4" t="inlineStr">
        <is>
          <t>Balance at ending (in shares) at May. 31, 2019</t>
        </is>
      </c>
      <c r="B11" s="4" t="inlineStr">
        <is>
          <t xml:space="preserve"> </t>
        </is>
      </c>
      <c r="C11" s="5" t="n">
        <v>10713806</v>
      </c>
    </row>
    <row r="12">
      <c r="A12" s="4" t="inlineStr">
        <is>
          <t>Balance at beginning at Feb. 29, 2020</t>
        </is>
      </c>
      <c r="C12" s="6" t="n">
        <v>131</v>
      </c>
      <c r="D12" s="5" t="n">
        <v>122000201</v>
      </c>
      <c r="E12" s="5" t="n">
        <v>-115852897</v>
      </c>
      <c r="F12" s="5" t="n">
        <v>6147435</v>
      </c>
    </row>
    <row r="13">
      <c r="A13" s="4" t="inlineStr">
        <is>
          <t>Balance at beginning (in shares) at Feb. 29, 2020</t>
        </is>
      </c>
      <c r="C13" s="5" t="n">
        <v>13069339</v>
      </c>
    </row>
    <row r="14">
      <c r="A14" s="3" t="inlineStr">
        <is>
          <t>Increase (Decrease) in Stockholders' Equity [Roll Forward]</t>
        </is>
      </c>
    </row>
    <row r="15">
      <c r="A15" s="4" t="inlineStr">
        <is>
          <t>Shares issued for stock compensation</t>
        </is>
      </c>
      <c r="C15" s="7" t="n">
        <v>0.41</v>
      </c>
      <c r="D15" s="5" t="n">
        <v>68882</v>
      </c>
      <c r="F15" s="5" t="n">
        <v>68882</v>
      </c>
    </row>
    <row r="16">
      <c r="A16" s="4" t="inlineStr">
        <is>
          <t>Shares issued for stock compensation (in shares)</t>
        </is>
      </c>
      <c r="C16" s="5" t="n">
        <v>42250</v>
      </c>
    </row>
    <row r="17">
      <c r="A17" s="4" t="inlineStr">
        <is>
          <t>Shares issued for investor relations</t>
        </is>
      </c>
      <c r="C17" s="7" t="n">
        <v>1.25</v>
      </c>
      <c r="D17" s="5" t="n">
        <v>31245</v>
      </c>
      <c r="F17" s="5" t="n">
        <v>31247</v>
      </c>
    </row>
    <row r="18">
      <c r="A18" s="4" t="inlineStr">
        <is>
          <t>Shares issued for investor relations (in shares)</t>
        </is>
      </c>
      <c r="C18" s="5" t="n">
        <v>125000</v>
      </c>
    </row>
    <row r="19">
      <c r="A19" s="4" t="inlineStr">
        <is>
          <t>Shares issued for marketing services</t>
        </is>
      </c>
      <c r="C19" s="7" t="n">
        <v>0.35</v>
      </c>
      <c r="D19" s="5" t="n">
        <v>43700</v>
      </c>
      <c r="F19" s="5" t="n">
        <v>43700</v>
      </c>
    </row>
    <row r="20">
      <c r="A20" s="4" t="inlineStr">
        <is>
          <t>Shares issued for marketing services (in shares)</t>
        </is>
      </c>
      <c r="C20" s="5" t="n">
        <v>35000</v>
      </c>
    </row>
    <row r="21">
      <c r="A21" s="4" t="inlineStr">
        <is>
          <t>Net Loss</t>
        </is>
      </c>
      <c r="E21" s="5" t="n">
        <v>-2048947</v>
      </c>
      <c r="F21" s="5" t="n">
        <v>-2048947</v>
      </c>
    </row>
    <row r="22">
      <c r="A22" s="4" t="inlineStr">
        <is>
          <t>Balances at ending at May. 31, 2020</t>
        </is>
      </c>
      <c r="C22" s="6" t="n">
        <v>133</v>
      </c>
      <c r="D22" s="6" t="n">
        <v>122144027</v>
      </c>
      <c r="E22" s="6" t="n">
        <v>-117901844</v>
      </c>
      <c r="F22" s="6" t="n">
        <v>4242317</v>
      </c>
    </row>
    <row r="23">
      <c r="A23" s="4" t="inlineStr">
        <is>
          <t>Balance at ending (in shares) at May. 31, 2020</t>
        </is>
      </c>
      <c r="C23" s="5" t="n">
        <v>13270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3 Months Ended</t>
        </is>
      </c>
    </row>
    <row r="2">
      <c r="B2" s="2" t="inlineStr">
        <is>
          <t>May 31, 2020</t>
        </is>
      </c>
      <c r="C2" s="2" t="inlineStr">
        <is>
          <t>May 31, 2019</t>
        </is>
      </c>
    </row>
    <row r="3">
      <c r="A3" s="3" t="inlineStr">
        <is>
          <t>Cash flows from operating activities:</t>
        </is>
      </c>
    </row>
    <row r="4">
      <c r="A4" s="4" t="inlineStr">
        <is>
          <t>Net (loss)</t>
        </is>
      </c>
      <c r="B4" s="6" t="n">
        <v>-2048947</v>
      </c>
      <c r="C4" s="6" t="n">
        <v>-1436336</v>
      </c>
    </row>
    <row r="5">
      <c r="A5" s="3" t="inlineStr">
        <is>
          <t>Adjustments to reconcile net loss to net cash from (used in) operating activities:</t>
        </is>
      </c>
    </row>
    <row r="6">
      <c r="A6" s="4" t="inlineStr">
        <is>
          <t>Amortization and depreciation</t>
        </is>
      </c>
      <c r="B6" s="5" t="n">
        <v>105316</v>
      </c>
      <c r="C6" s="5" t="n">
        <v>73451</v>
      </c>
    </row>
    <row r="7">
      <c r="A7" s="4" t="inlineStr">
        <is>
          <t>Stock based compensation and consulting fees</t>
        </is>
      </c>
      <c r="B7" s="5" t="n">
        <v>116528</v>
      </c>
      <c r="C7" s="5" t="n">
        <v>425232</v>
      </c>
    </row>
    <row r="8">
      <c r="A8" s="4" t="inlineStr">
        <is>
          <t>Unrealized (gain) loss on marketable securities</t>
        </is>
      </c>
      <c r="B8" s="5" t="n">
        <v>341933</v>
      </c>
      <c r="C8" s="5" t="n">
        <v>-148035</v>
      </c>
    </row>
    <row r="9">
      <c r="A9" s="4" t="inlineStr">
        <is>
          <t>Realized (gain) loss on marketable securities</t>
        </is>
      </c>
      <c r="B9" s="5" t="n">
        <v>513312</v>
      </c>
    </row>
    <row r="10">
      <c r="A10" s="3" t="inlineStr">
        <is>
          <t>Changes in operating assets and liabilities:</t>
        </is>
      </c>
    </row>
    <row r="11">
      <c r="A11" s="4" t="inlineStr">
        <is>
          <t>Increase/(decrease) in prepaid expenses and other current assets</t>
        </is>
      </c>
      <c r="B11" s="5" t="n">
        <v>200686</v>
      </c>
      <c r="C11" s="5" t="n">
        <v>-120755</v>
      </c>
    </row>
    <row r="12">
      <c r="A12" s="4" t="inlineStr">
        <is>
          <t>(Decrease)/increase in accounts payable and accrued expenses</t>
        </is>
      </c>
      <c r="B12" s="5" t="n">
        <v>-129395</v>
      </c>
      <c r="C12" s="5" t="n">
        <v>-477871</v>
      </c>
    </row>
    <row r="13">
      <c r="A13" s="4" t="inlineStr">
        <is>
          <t>(Decrease)/increase in other current liabilities</t>
        </is>
      </c>
      <c r="B13" s="5" t="n">
        <v>-112108</v>
      </c>
      <c r="C13" s="5" t="n">
        <v>205464</v>
      </c>
    </row>
    <row r="14">
      <c r="A14" s="4" t="inlineStr">
        <is>
          <t>Net cash (used in) operating activities</t>
        </is>
      </c>
      <c r="B14" s="5" t="n">
        <v>-1012674</v>
      </c>
      <c r="C14" s="5" t="n">
        <v>-1478850</v>
      </c>
    </row>
    <row r="15">
      <c r="A15" s="3" t="inlineStr">
        <is>
          <t>Cash flows from investing activities:</t>
        </is>
      </c>
    </row>
    <row r="16">
      <c r="A16" s="4" t="inlineStr">
        <is>
          <t>Payment related to Intangible assets</t>
        </is>
      </c>
      <c r="B16" s="5" t="n">
        <v>-151000</v>
      </c>
    </row>
    <row r="17">
      <c r="A17" s="4" t="inlineStr">
        <is>
          <t>Purchase of furniture, fixture, and equipment</t>
        </is>
      </c>
      <c r="B17" s="5" t="n">
        <v>-1352</v>
      </c>
    </row>
    <row r="18">
      <c r="A18" s="4" t="inlineStr">
        <is>
          <t>Payment related to website development costs</t>
        </is>
      </c>
      <c r="B18" s="5" t="n">
        <v>-82516</v>
      </c>
      <c r="C18" s="5" t="n">
        <v>-183</v>
      </c>
    </row>
    <row r="19">
      <c r="A19" s="4" t="inlineStr">
        <is>
          <t>Proceeds from sale of marketable securities</t>
        </is>
      </c>
      <c r="B19" s="5" t="n">
        <v>87316</v>
      </c>
    </row>
    <row r="20">
      <c r="A20" s="4" t="inlineStr">
        <is>
          <t>Net cash (used in) investing activities</t>
        </is>
      </c>
      <c r="B20" s="5" t="n">
        <v>-147552</v>
      </c>
      <c r="C20" s="5" t="n">
        <v>-183</v>
      </c>
    </row>
    <row r="21">
      <c r="A21" s="3" t="inlineStr">
        <is>
          <t>Cash flows from financing activities:</t>
        </is>
      </c>
    </row>
    <row r="22">
      <c r="A22" s="4" t="inlineStr">
        <is>
          <t>Proceeds from issuance of common stock</t>
        </is>
      </c>
      <c r="C22" s="5" t="n">
        <v>1785930</v>
      </c>
    </row>
    <row r="23">
      <c r="A23" s="4" t="inlineStr">
        <is>
          <t>Proceeds from exercise of warrants</t>
        </is>
      </c>
      <c r="C23" s="5" t="n">
        <v>275087</v>
      </c>
    </row>
    <row r="24">
      <c r="A24" s="4" t="inlineStr">
        <is>
          <t>Proceeds from Paycheck Protection Program loan</t>
        </is>
      </c>
      <c r="B24" s="5" t="n">
        <v>176534</v>
      </c>
    </row>
    <row r="25">
      <c r="A25" s="4" t="inlineStr">
        <is>
          <t>Proceeds from promissory notes</t>
        </is>
      </c>
      <c r="B25" s="5" t="n">
        <v>895000</v>
      </c>
    </row>
    <row r="26">
      <c r="A26" s="4" t="inlineStr">
        <is>
          <t>Payment on promissory notes - related party</t>
        </is>
      </c>
      <c r="B26" s="5" t="n">
        <v>-175000</v>
      </c>
      <c r="C26" s="5" t="n">
        <v>-350000</v>
      </c>
    </row>
    <row r="27">
      <c r="A27" s="4" t="inlineStr">
        <is>
          <t>Proceeds from promissory notes - related party</t>
        </is>
      </c>
      <c r="B27" s="5" t="n">
        <v>175000</v>
      </c>
    </row>
    <row r="28">
      <c r="A28" s="4" t="inlineStr">
        <is>
          <t>Net cash provided by financing activities</t>
        </is>
      </c>
      <c r="B28" s="5" t="n">
        <v>1071534</v>
      </c>
      <c r="C28" s="5" t="n">
        <v>1711017</v>
      </c>
    </row>
    <row r="29">
      <c r="A29" s="4" t="inlineStr">
        <is>
          <t>Net increase (decrease) in cash</t>
        </is>
      </c>
      <c r="B29" s="5" t="n">
        <v>-88692</v>
      </c>
      <c r="C29" s="5" t="n">
        <v>231984</v>
      </c>
    </row>
    <row r="30">
      <c r="A30" s="4" t="inlineStr">
        <is>
          <t>Cash at beginning of period</t>
        </is>
      </c>
      <c r="B30" s="5" t="n">
        <v>162506</v>
      </c>
      <c r="C30" s="5" t="n">
        <v>32979</v>
      </c>
    </row>
    <row r="31">
      <c r="A31" s="4" t="inlineStr">
        <is>
          <t>Cash at end of period</t>
        </is>
      </c>
      <c r="B31" s="5" t="n">
        <v>73814</v>
      </c>
      <c r="C31" s="5" t="n">
        <v>264963</v>
      </c>
    </row>
    <row r="32">
      <c r="A32" s="3" t="inlineStr">
        <is>
          <t>Supplemental disclosure:</t>
        </is>
      </c>
    </row>
    <row r="33">
      <c r="A33" s="4" t="inlineStr">
        <is>
          <t>Cash paid for interest</t>
        </is>
      </c>
      <c r="B33" s="6" t="n">
        <v>79063</v>
      </c>
      <c r="C33" s="6" t="n">
        <v>384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t>
        </is>
      </c>
      <c r="B1" s="2" t="inlineStr">
        <is>
          <t>3 Months Ended</t>
        </is>
      </c>
    </row>
    <row r="2">
      <c r="B2" s="2" t="inlineStr">
        <is>
          <t>May 31, 2020</t>
        </is>
      </c>
    </row>
    <row r="3">
      <c r="A3" s="3" t="inlineStr">
        <is>
          <t>Organization, Consolidation and Presentation of Financial Statements [Abstract]</t>
        </is>
      </c>
    </row>
    <row r="4">
      <c r="A4" s="4" t="inlineStr">
        <is>
          <t>Summary of Business Operations and Significant Accounting Policies</t>
        </is>
      </c>
      <c r="B4" s="4" t="inlineStr">
        <is>
          <t>Note 1 – Summary of Business
Operations and Significant Accounting Policies 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Interim Financial Statements These unaudited consolidated financial
statements have been prepared in accordance with generally accepted accounting principles in the United States (“ US GAAP SEC The results of operations for the three
months ended May 31, 2020, are not necessarily indicative of the results to be expected for the full fiscal year ending February
28, 2021. Principles of Consolidation The accompanying consolidated financial
statements include the accounts of the Company and its wholly-owned subsidiaries. All material inter-company transactions and account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20 and February 29, 2020. Website Development Costs The Company accounts for website development
costs in accordance with Accounting Standards Codification (ASC) 350-50 “ Website Development Costs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04,226 and $73,451 during the three
months ended May 31, 2020 and 2019, respectively.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Reclassification Certain prior period amounts have been
reclassified to conform with the current period presentation. The reclassification has no impact on the total assets, total liabilities,
stockholders’ equity and net loss for the period.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 Cost of Revenue Cost of revenue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Going Concern As of May 31, 2020, and February 29, 2020,
the Company had an accumulated deficit of $117,901,844 and $115,852,897, respectively. The accompanying consolidated financial
statements have been prepared assuming the Company will continue as a going concern. We have very limited financial resources.
We currently have a monthly cash requirement of approximately $385,000. We will need to raise substantial additional capital to
support the on-going operation and increased market penetration of our products including the development of national advertising
relationships, and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May 31, 2020, we had approximately $4,715,068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Although we currently cannot predict the
full impact of the COVID-19 pandemic on our second fiscal 2021 financial results or for the year ended February 28, 2021, we currently
anticipate a significant decrease in year-over-year revenue (similar to the decrease in quarter-over-quarter revenue we experienced
during the quarter ended May 31, 2020), which decreases we currently expect to continue throughout the remainder of fiscal 2021
and possibly beyond. However, the ultimate extent of the COVID-19 pandemic and its impact on global travel and overall economic
activity is unknown and impossible to predict at this time. Separately, our capital requirements may
increase in the near term and long-term due to the impact of the COVID-19 pandemic, the resulting reduced demand for travel services,
the increases in cancellations and re-bookings, and the extent to which such pandemic may further impact the ability of our customers
to fulfill their payment obligations.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 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Recent Accounting Policies Adopted Leases. In February 2016, the FASB issued
new guidance related to accounting and reporting guidelines for leasing arrangements [Accounting Standards Update No. 2016-02,
Leases (Topic 842) (the Update)].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dopted this new guidance as of March 1, 2019. The key difference between the previous
guidance and the Update is the recognition of a right-to-use asset and lease liability on the statement of financial position for
those leases previously classified as operating leases under the old guidance. Implementation of the Update will primarily impact
the statement of financial position. It does not include provisions that would significantly impact the statements of operations
or cash flows. The Company’s leases are classified as operating leases. Therefore,
the operating right-to-use asset and operating lease liability were recorded on the balance sheet. There is no impact to retained
earnings upon adoption. Our monthly rent payment is recorded as an expense on the straight-line basis on the statement of operations. Measurement of Credit Losses on Financial
Instruments. Recent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March 1, 2021 and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entities for the fiscal years, and interim periods within
those fiscal years, beginning after December 15, 2020 on a prospective basis, with early adoption permitted. We are currently evaluating
the impact of the new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3 Months Ended</t>
        </is>
      </c>
    </row>
    <row r="2">
      <c r="B2" s="2" t="inlineStr">
        <is>
          <t>May 31, 2020</t>
        </is>
      </c>
    </row>
    <row r="3">
      <c r="A3" s="3" t="inlineStr">
        <is>
          <t>Receivables [Abstract]</t>
        </is>
      </c>
    </row>
    <row r="4">
      <c r="A4" s="4" t="inlineStr">
        <is>
          <t>Notes Receivable, net</t>
        </is>
      </c>
      <c r="B4" s="4" t="inlineStr">
        <is>
          <t>Note 2 – Notes Receivable, net Current $230,000 Promissory Note from Bettwork
Industries Inc. On October 10, 2018, we entered into a
Promissory Note with Bettwork Industries Inc. (“ Bettwork Bettwork
Note Default Rate On March 12, 2019, and effective on February
28, 2019, we and Bettwork entered into a First Amendment to Amended Promissory Note (the “ Note Amendment The Bettwork Note bears interest at the
rate of 12% per year, payable on maturity. The Bettwork Note includes a “ Default Rate On October 10, 2019, and effective on August
31, 2019, we and Bettwork entered into the Second Amendment to Amended Promissory Note to extend the maturity date thereof from
August 31, 2019 to February 29, 2020. All terms of the Bettwork Note remained unchanged. The Bettwork Note is currently in default. $37,500
Promissory Note from Crystal Falls Investments LLC. On January 13, 2020, we entered into a Promissory
Note with Crystal Falls Investments LLC. (“ Crystal Crystal Note Default
Rate Non-current Conversion of $1,600,000 Promissory
Note Into 2,133,333 Common Stock Shares of Bettwork Industries Inc. On November 21, 2017, we entered into a
Purchase Agreement and an addendum thereto (the “ Purchase Addendum A-Tech Parula Property Construction Obligation On May 31, 2018, Monaker and Bettwork entered
into an agreement whereby Bettwork acquired the ‘right to own’ the Property from the Company in consideration for a
Secured Convertible Promissory Note in the amount of $1.6 million (the “ Secured Note Transaction BETW Conversion of $2,900,000 Promissory
Note Into 3,866,667 Common Stock Shares of Bettwork Industries Inc. Effective on August 31, 2017, we entered
into a Purchase Agreement (the “ Purchase Agreement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2.9 Million Secured Note Bettwork may prepay the $2.9 Million Secured
Note at any time, subject to its obligation to provide us 15 days prior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3 Months Ended</t>
        </is>
      </c>
    </row>
    <row r="2">
      <c r="B2" s="2" t="inlineStr">
        <is>
          <t>May 31, 2020</t>
        </is>
      </c>
    </row>
    <row r="3">
      <c r="A3" s="3" t="inlineStr">
        <is>
          <t>Equity Method Investments and Joint Ventures [Abstract]</t>
        </is>
      </c>
    </row>
    <row r="4">
      <c r="A4" s="4" t="inlineStr">
        <is>
          <t>Investment in Unconsolidated Affiliates</t>
        </is>
      </c>
      <c r="B4" s="4" t="inlineStr">
        <is>
          <t>Note 3 – Investment in Unconsolidated Affiliates We assess the potential impairment of our
equity method investments when indicators such as a history of operating losses, negative earnings and cash flow outlook, and the
financial condition and prospects for the investee’s business segment might indicate a loss in value. Verus International, Inc and NestBuilder.com
Corp (OTCMKTS: VRUS) We have recognized an impairment loss on
investment in unconsolidated affiliate. As of May 31, 2020, and February 29, 2020, Monaker owned 16,345,101 shares of Verus International,
Inc. (formerly known as RealBiz Media Group, Inc. (“ Verus On December 22, 2017, we entered into a
Settlement Agreement with Verus, NestBuilder.com Corp. (“ Nestbuilder AST On April 10, 2019 and effective on February
8, 2019, we entered into an Inducement Agreement with Verus. Pursuant to the Inducement Agreement, we agreed to amend the designation
of the Series A Convertible Preferred Stock of Verus (the “ Series A Preferred Stock Ownership Blocker On April 16, 2019, Verus filed a Certificate
of Amendment (the “ Amendment Since the issuance date of such common
stock, the Company has sold and transferred various shares of common stock of Verus. As of February 29, 2020, the Company owned
61,247,139 shares of Verus’s common stock which had a fair value of $0.016 per share or $979,954 in aggregate. As of May 31, 2020, the Company owned 54,887,546
shares of common stock of Verus which represents a 2.36% interest in Verus. As of May 31, 2020, the 54,887,546 shares of Verus’s
common stock held by the Company had a value of $0.006 per share ($329,325 in aggregate) which resulted in a decrease in the fair
value of such shares of $650,629 for the quarter ended May 31, 2020. The change in fair value of $650,629 is recognized in net
income as other income, realized loss, net, as of May 31, 2020. 6,142,856 shares of Bettwork Industries
Inc. Common Stock (formerly OTC Pink: BETW) On July 2, 2018, three Secured Convertible
Promissory Notes aggregating $5,250,000 (as described in “ Note 2 – Note Receivable BETW On November 29, 2018 and December 6, 2018,
the Company entered into Stock Purchase Agreements with each of (a) the Donald P. Monaco Insurance Trust, of which Donald Monaco
is the trustee and the Chairman of the Board of Directors of the Company; and (b) Charcoal Investment Ltd, which entity is owned
by Simon Orange, a member of the Board of Directors of the Company, respectively (collectively, the “ Purchasers Stock Purchase Agreements As of August 31, 2018 (the end of the last
fiscal quarter prior to the entry into the Stock Purchase Agreements), the Company had valued the above-noted shares of Bettwork’s
common stock at the stock’s trading price which was $0.70 per share. The carrying value of the Bettwork shares have been
marked to market at the end of each reporting period through May 31, 2020. On February 29, 2020, the shares of Bettwork’s
common stock were trading at $0.25 per share which decreased the fair value of the 6,142,856 remaining shares of Bettwork common
stock to $1,535,714 and caused an accumulated fair value loss of $6,081,427 to be realized. The change in fair value of $6,081,427
is recognized in net income (loss) as other income, valuation loss, net, as of February 29, 2020. As of the first quarter ended on May 31,
2020, the 6,142,856 remaining shares of Bettwork’s common stock were trading at $0.183 per share valued at $1,124,143, which
decreased the fair value by $411,571 for the quarter. The change in fair value of $411,571 is recognized in net income as other
income, valuation loss, net, as of May 31, 2020. Recruiter.com Group, Inc., formerly
Truli Technologies Inc (OTCQB: RCRT) On August 31, 2016, Monaker entered into
a Marketing and Stock Exchange Agreement with Recruiter.com (“ Recruiter On January 15, 2019, pursuant to an Agreement
and Plan of Merger / Merger Consideration, Truli Technologies Inc which subsequently changed its name to Recruiter.com Group, Inc.
(OTCQB: RCRT) (“ Recruiter.com Recruiter.com On August 22, 2019, Recruiter.com announced
a reverse stock split of its issued and outstanding common stock at a ratio of 1-for-80. This resulted in a reduction in the shares
of Recruiter.com’s common stock held by the Company from 11,141,810 shares to 139,273 shares, which shares were valued at
$2.70 per share at market closing on the date of the reverse. As of February 29, 2020, each share of
Recruiter.com’s common stock was valued at $2.25 per share which decreased the fair value of the 139,273 shares of Recruiter.com
common stock to $313,363 and caused an accumulated fair value loss of $160,164 to be realized. The change in fair value of $160,164
is recognized in net income as other income, valuation loss, net, as of February 29, 2020. As of the first quarter ended on May 31,
2020, the 139,273 shares of Recruiter.com’s common stock were trading at $2.75 per share and valued at $383,001, which increased
the fair value of such shares by $69,638 for the quarter. The change in fair value of $69,638 is recognized in net income as other
income, valuation gain, net, as of May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9:23:19Z</dcterms:created>
  <dcterms:modified xmlns:dcterms="http://purl.org/dc/terms/" xmlns:xsi="http://www.w3.org/2001/XMLSchema-instance" xsi:type="dcterms:W3CDTF">2020-07-10T19:23:19Z</dcterms:modified>
</cp:coreProperties>
</file>